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sset Retirement Obligations" sheetId="11" state="visible" r:id="rId11"/>
    <sheet xmlns:r="http://schemas.openxmlformats.org/officeDocument/2006/relationships" name="Oil and Natural Gas Properties" sheetId="12" state="visible" r:id="rId12"/>
    <sheet xmlns:r="http://schemas.openxmlformats.org/officeDocument/2006/relationships" name="Commodity Derivative Financial " sheetId="13" state="visible" r:id="rId13"/>
    <sheet xmlns:r="http://schemas.openxmlformats.org/officeDocument/2006/relationships" name="Fair Value Measurements" sheetId="14" state="visible" r:id="rId14"/>
    <sheet xmlns:r="http://schemas.openxmlformats.org/officeDocument/2006/relationships" name="Significant Customers" sheetId="15" state="visible" r:id="rId15"/>
    <sheet xmlns:r="http://schemas.openxmlformats.org/officeDocument/2006/relationships" name="Credit Facility" sheetId="16" state="visible" r:id="rId16"/>
    <sheet xmlns:r="http://schemas.openxmlformats.org/officeDocument/2006/relationships" name="Incentive Compensation"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Preferred Units" sheetId="20" state="visible" r:id="rId20"/>
    <sheet xmlns:r="http://schemas.openxmlformats.org/officeDocument/2006/relationships" name="Earnings Per Unit" sheetId="21" state="visible" r:id="rId21"/>
    <sheet xmlns:r="http://schemas.openxmlformats.org/officeDocument/2006/relationships" name="Common Units" sheetId="22" state="visible" r:id="rId22"/>
    <sheet xmlns:r="http://schemas.openxmlformats.org/officeDocument/2006/relationships" name="Subsequent Events" sheetId="23" state="visible" r:id="rId23"/>
    <sheet xmlns:r="http://schemas.openxmlformats.org/officeDocument/2006/relationships" name="Supplemental Oil and Natural G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 Retirement Obligations (T" sheetId="27" state="visible" r:id="rId27"/>
    <sheet xmlns:r="http://schemas.openxmlformats.org/officeDocument/2006/relationships" name="Oil and Natural Gas Properties " sheetId="28" state="visible" r:id="rId28"/>
    <sheet xmlns:r="http://schemas.openxmlformats.org/officeDocument/2006/relationships" name="Commodity Derivative Financia_2" sheetId="29" state="visible" r:id="rId29"/>
    <sheet xmlns:r="http://schemas.openxmlformats.org/officeDocument/2006/relationships" name="Fair Value Measurements (Tables" sheetId="30" state="visible" r:id="rId30"/>
    <sheet xmlns:r="http://schemas.openxmlformats.org/officeDocument/2006/relationships" name="Incentive Compensation (Tables)" sheetId="31" state="visible" r:id="rId31"/>
    <sheet xmlns:r="http://schemas.openxmlformats.org/officeDocument/2006/relationships" name="Earnings Per Unit (Tables)" sheetId="32" state="visible" r:id="rId32"/>
    <sheet xmlns:r="http://schemas.openxmlformats.org/officeDocument/2006/relationships" name="Common Units (Tables)" sheetId="33" state="visible" r:id="rId33"/>
    <sheet xmlns:r="http://schemas.openxmlformats.org/officeDocument/2006/relationships" name="Supplemental Oil and Natural _2" sheetId="34" state="visible" r:id="rId34"/>
    <sheet xmlns:r="http://schemas.openxmlformats.org/officeDocument/2006/relationships" name="Business and Basis of Pres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sset Retirement Obligations - " sheetId="39" state="visible" r:id="rId39"/>
    <sheet xmlns:r="http://schemas.openxmlformats.org/officeDocument/2006/relationships" name="Oil and Natural Gas Propertie_2" sheetId="40" state="visible" r:id="rId40"/>
    <sheet xmlns:r="http://schemas.openxmlformats.org/officeDocument/2006/relationships" name="Oil and Natural Gas Propertie_3" sheetId="41" state="visible" r:id="rId41"/>
    <sheet xmlns:r="http://schemas.openxmlformats.org/officeDocument/2006/relationships" name="Oil and Natural Gas Propertie_4" sheetId="42" state="visible" r:id="rId42"/>
    <sheet xmlns:r="http://schemas.openxmlformats.org/officeDocument/2006/relationships" name="Oil and Natural Gas Propertie_5" sheetId="43" state="visible" r:id="rId43"/>
    <sheet xmlns:r="http://schemas.openxmlformats.org/officeDocument/2006/relationships" name="Oil and Natural Gas Propertie_6" sheetId="44" state="visible" r:id="rId44"/>
    <sheet xmlns:r="http://schemas.openxmlformats.org/officeDocument/2006/relationships" name="Commodity Derivative Financia_3" sheetId="45" state="visible" r:id="rId45"/>
    <sheet xmlns:r="http://schemas.openxmlformats.org/officeDocument/2006/relationships" name="Commodity Derivative Financia_4" sheetId="46" state="visible" r:id="rId46"/>
    <sheet xmlns:r="http://schemas.openxmlformats.org/officeDocument/2006/relationships" name="Commodity Derivative Financia_5" sheetId="47" state="visible" r:id="rId47"/>
    <sheet xmlns:r="http://schemas.openxmlformats.org/officeDocument/2006/relationships" name="Commodity Derivative Financia_6"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Significant Customers - Narrati" sheetId="51" state="visible" r:id="rId51"/>
    <sheet xmlns:r="http://schemas.openxmlformats.org/officeDocument/2006/relationships" name="Credit Facility - Narrative (De" sheetId="52" state="visible" r:id="rId52"/>
    <sheet xmlns:r="http://schemas.openxmlformats.org/officeDocument/2006/relationships" name="Incentive Compensation - Summar" sheetId="53" state="visible" r:id="rId53"/>
    <sheet xmlns:r="http://schemas.openxmlformats.org/officeDocument/2006/relationships" name="Incentive Compensation - Narrat" sheetId="54" state="visible" r:id="rId54"/>
    <sheet xmlns:r="http://schemas.openxmlformats.org/officeDocument/2006/relationships" name="Incentive Compensation - Summ_2" sheetId="55" state="visible" r:id="rId55"/>
    <sheet xmlns:r="http://schemas.openxmlformats.org/officeDocument/2006/relationships" name="Incentive Compensation - Summ_3" sheetId="56" state="visible" r:id="rId56"/>
    <sheet xmlns:r="http://schemas.openxmlformats.org/officeDocument/2006/relationships" name="Incentive Compensation - Summ_4" sheetId="57" state="visible" r:id="rId57"/>
    <sheet xmlns:r="http://schemas.openxmlformats.org/officeDocument/2006/relationships" name="Employee Benefit Plans - Additi" sheetId="58" state="visible" r:id="rId58"/>
    <sheet xmlns:r="http://schemas.openxmlformats.org/officeDocument/2006/relationships" name="Commitment and Contingencies (D" sheetId="59" state="visible" r:id="rId59"/>
    <sheet xmlns:r="http://schemas.openxmlformats.org/officeDocument/2006/relationships" name="Preferred Units - Narrative (De" sheetId="60" state="visible" r:id="rId60"/>
    <sheet xmlns:r="http://schemas.openxmlformats.org/officeDocument/2006/relationships" name="Earnings Per Unit - Computation" sheetId="61" state="visible" r:id="rId61"/>
    <sheet xmlns:r="http://schemas.openxmlformats.org/officeDocument/2006/relationships" name="Earnings Per Unit - Schedule of" sheetId="62" state="visible" r:id="rId62"/>
    <sheet xmlns:r="http://schemas.openxmlformats.org/officeDocument/2006/relationships" name="Common Units - Narrative (Detai" sheetId="63" state="visible" r:id="rId63"/>
    <sheet xmlns:r="http://schemas.openxmlformats.org/officeDocument/2006/relationships" name="Common Units - Per share distri" sheetId="64" state="visible" r:id="rId64"/>
    <sheet xmlns:r="http://schemas.openxmlformats.org/officeDocument/2006/relationships" name="Subsequent Events - Narrative (" sheetId="65" state="visible" r:id="rId65"/>
    <sheet xmlns:r="http://schemas.openxmlformats.org/officeDocument/2006/relationships" name="Supplemental Oil and Natural _3" sheetId="66" state="visible" r:id="rId66"/>
    <sheet xmlns:r="http://schemas.openxmlformats.org/officeDocument/2006/relationships" name="Supplemental Oil and Natural _4" sheetId="67" state="visible" r:id="rId67"/>
    <sheet xmlns:r="http://schemas.openxmlformats.org/officeDocument/2006/relationships" name="Supplemental Oil and Natural _5" sheetId="68" state="visible" r:id="rId68"/>
    <sheet xmlns:r="http://schemas.openxmlformats.org/officeDocument/2006/relationships" name="Supplemental Oil and Natural _6" sheetId="69" state="visible" r:id="rId69"/>
    <sheet xmlns:r="http://schemas.openxmlformats.org/officeDocument/2006/relationships" name="Supplemental Oil and Natural _7"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62</t>
        </is>
      </c>
      <c r="C9" s="4" t="inlineStr">
        <is>
          <t xml:space="preserve"> </t>
        </is>
      </c>
      <c r="D9" s="4" t="inlineStr">
        <is>
          <t xml:space="preserve"> </t>
        </is>
      </c>
    </row>
    <row r="10">
      <c r="A10" s="4" t="inlineStr">
        <is>
          <t>Entity Registrant Name</t>
        </is>
      </c>
      <c r="B10" s="4" t="inlineStr">
        <is>
          <t>Black Stone Mineral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46692</t>
        </is>
      </c>
      <c r="C12" s="4" t="inlineStr">
        <is>
          <t xml:space="preserve"> </t>
        </is>
      </c>
      <c r="D12" s="4" t="inlineStr">
        <is>
          <t xml:space="preserve"> </t>
        </is>
      </c>
    </row>
    <row r="13">
      <c r="A13" s="4" t="inlineStr">
        <is>
          <t>Entity Address, Address Line One</t>
        </is>
      </c>
      <c r="B13" s="4" t="inlineStr">
        <is>
          <t>1001 Fannin Street, Suite 202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445-3200</t>
        </is>
      </c>
      <c r="C18" s="4" t="inlineStr">
        <is>
          <t xml:space="preserve"> </t>
        </is>
      </c>
      <c r="D18" s="4" t="inlineStr">
        <is>
          <t xml:space="preserve"> </t>
        </is>
      </c>
    </row>
    <row r="19">
      <c r="A19" s="4" t="inlineStr">
        <is>
          <t>Title of 12(b) Security</t>
        </is>
      </c>
      <c r="B19" s="4" t="inlineStr">
        <is>
          <t>Common Units Representing Limited Partner Interests</t>
        </is>
      </c>
      <c r="C19" s="4" t="inlineStr">
        <is>
          <t xml:space="preserve"> </t>
        </is>
      </c>
      <c r="D19" s="4" t="inlineStr">
        <is>
          <t xml:space="preserve"> </t>
        </is>
      </c>
    </row>
    <row r="20">
      <c r="A20" s="4" t="inlineStr">
        <is>
          <t>Trading Symbol</t>
        </is>
      </c>
      <c r="B20" s="4" t="inlineStr">
        <is>
          <t>BS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78235601</v>
      </c>
    </row>
    <row r="32">
      <c r="A32" s="4" t="inlineStr">
        <is>
          <t>Documents Incorporated by Reference</t>
        </is>
      </c>
      <c r="B32" s="4" t="inlineStr">
        <is>
          <t>Certain information called for in Items 10, 11, 12, 13, and 14 of Part III are incorporated by reference from the registrant’s definitive proxy statement for the annual meeting of unitholders.</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21434</t>
        </is>
      </c>
      <c r="C36" s="4" t="inlineStr">
        <is>
          <t xml:space="preserve"> </t>
        </is>
      </c>
      <c r="D36" s="4" t="inlineStr">
        <is>
          <t xml:space="preserve"> </t>
        </is>
      </c>
    </row>
    <row r="37">
      <c r="A37" s="4" t="inlineStr">
        <is>
          <t>Common unit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Partnership Units Outstanding (in shares)</t>
        </is>
      </c>
      <c r="B39" s="4" t="inlineStr">
        <is>
          <t xml:space="preserve"> </t>
        </is>
      </c>
      <c r="C39" s="6" t="n">
        <v>209683640</v>
      </c>
      <c r="D39" s="4" t="inlineStr">
        <is>
          <t xml:space="preserve"> </t>
        </is>
      </c>
    </row>
    <row r="40">
      <c r="A40" s="4" t="inlineStr">
        <is>
          <t>Cumulative Convertible Preferred Uni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Partnership Units Outstanding (in shares)</t>
        </is>
      </c>
      <c r="B42" s="4" t="inlineStr">
        <is>
          <t xml:space="preserve"> </t>
        </is>
      </c>
      <c r="C42" s="6" t="n">
        <v>1471121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 Cash and Cash Equivalents The Partnership considers all highly liquid investments purchased with an original maturity of three months or less to be cash equivalents. 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 The following table presents information about the Partnership's accounts receivable: December 31, 2022 2021 (in thousands) Accounts receivable: Revenues from contracts with customers $ 129,078 $ 93,005 Other 6,619 4,137 Total accounts receivable $ 135,697 $ 97,142 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 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Commodity derivative financial instruments may expose the Partnership to credit risk; however, the Partnership monitors the creditworthiness of its counterparties. See Note 5 – Commodity Derivative Financial Instruments for further discussion. 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The costs of unproved leaseholds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graphic location, which the Partnership also refers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estimated quantities of oil and natural gas which geological and engineering data demonstrate with reasonable certainty to be commercially recoverable in future years from known reservoirs under existing economic and operating conditions. DD&amp;A expense related to the Partnership’s producing oil and natural gas properties was $47.2 million, $60.4 million, and $81.3 million for the years ended December 31, 2022, 2021, and 2020, respectively. The Partnership evaluates impairment of producing properties whenever events or changes in circumstances indicate that the carrying amount of an asset may not be recoverable. This evaluation is performed on a depletable unit basis. The Partnership compares the undiscounted projected future cash flows expected in connection with a depletable unit to its unamortized carrying amount to determine recoverability. When the carrying amount of a depletable uni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operating costs, future capital expenditures, and a risk-adjusted discount rate. There was a collapse in oil prices during the first quarter of 2020 due to geopolitical events that increased supply at the same time demand weakened due to the impact of the COVID-19 pandemic. The Partnership determined these events and circumstances indicated a possible decline in the recoverability of the carrying value of certain proved properties and recoverability testing determined that certain depletable units consisting of mature oil producing properties were impaired. There was no impairment of proved oil and natural gas properties for the years ended December 31, 2022 and 2021. The Partnership recognized $51.0 million of impairment of proved oil and natural gas properties for the year ended December 31, 2020. See Note 6 - Fair Value Measurements for further discussion.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s ended December 31, 2022, 2021, and 2020.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3 years to 7 years. Depreciation and amortization expense totaled $0.6 million, $0.6 million, and $0.7 million for the years ended December 31, 2022, 2021, and 2020, respectively. 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 Accrued Liabilities Accrued liabilities consisted of the following: December 31, 2022 2021 (in thousands) Accrued liabilities: Accrued capital expenditures $ 162 $ 849 Accrued incentive compensation 10,050 8,978 Accrued property taxes 7,431 5,704 Accrued other 2,086 2,058 Total accrued liabilities $ 19,729 $ 17,589 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 Amortization expense for debt issuance costs was $2.0 million, $1.6 million, and $1.0 million for the years ended December 31, 2022, 2021, and 2020, respectively, and is included in interest expense in the consolidated statements of operations. 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 Leases The Partnership determines if an arrangement is a lease at inception by considering whether (1) explicitly or implicitly identified assets have been deployed in the agreement and (2) the Partnership obtains substantially all of the economic benefits from the use of that underlying asset and directs how and for what purpose the asset is used during the term of the agreement. Operating leases are included in Deferred charges and other long-term assets, Other current liabilities, and Other long-term liabilities in the consolidated balance sheets. As of December 31, 2022 and 2021, none of the Partnership’s leases were classified as financing leases. Right-of-use ("ROU") assets represent the Partnership’s right to use an underlying asset for the lease term and operating lease liabilities represent the Partnership’s obligation to make lease payments arising from the lease. ROU assets are recognized at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Partnership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Partnership will exercise that option and periods covered by options to terminate the lease when it is not reasonably certain that the Partnership will exercise that option. Lease expense for lease payments is recognized on a straight-line basis over the lease term. The Partnership made an accounting policy election to not recognize leases with terms of less than twelve months on the consolidated balance sheets and recognize those lease payments in the consolidated statements of operations on a straight-line basis over the lease term. In the event that the Partnership’s assumptions and expectations change, it may have to revise its ROU assets and operating lease liabilities. Revenues from Contracts with Customers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the Partnership recognizes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years ended December 31, 2022 and 2021, revenue recognized in the reporting periods related to performance obligations satisfied in prior reporting periods was immaterial. 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 Fair Value of Financial Instruments The carrying values of the Partnership’s current financial instruments, which include cash and cash equivalents, accounts receivable, commodity derivative financial instruments, and accounts payable, approximate their fair value at December 31, 2022 and 2021 due to the short-term maturity of these instruments. See Note 6 – Fair Value Measurements for further discussion. 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the General and administrative line item on the consolidated statements of operations. See Note 9 – Incentive Compensation for additional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asset retirement obligation ("ARO") liability reflects the present value of estimated costs of dismantlement, removal, site reclamation, and similar activities associated with the Partnership’s working interest oil and natural gas properties. The Partnership utilizes current retirement costs to estimate the expected cash outflows for retirement obligations. The Partnership estimates the ultimate productive life of the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for the periods presented: For the year ended December 31, 2022 2021 (in thousands) Beginning asset retirement obligations $ 13,284 $ 17,717 Liabilities incurred 124 463 Liabilities settled (294) (351) Accretion expense 861 1,073 Revisions in estimated costs 2,044 45 Dispositions — (5,663) Ending asset retirement obligations $ 16,019 $ 13,284 Current asset retirement obligations $ 989 $ 723 Non-current asset retirement obligations $ 15,030 $ 12,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Dec. 31, 2022</t>
        </is>
      </c>
    </row>
    <row r="3">
      <c r="A3" s="3" t="inlineStr">
        <is>
          <t>Extractive Industries [Abstract]</t>
        </is>
      </c>
      <c r="B3" s="4" t="inlineStr">
        <is>
          <t xml:space="preserve"> </t>
        </is>
      </c>
    </row>
    <row r="4">
      <c r="A4" s="4" t="inlineStr">
        <is>
          <t>Oil and Natural Gas Properties</t>
        </is>
      </c>
      <c r="B4" s="4" t="inlineStr">
        <is>
          <t>OIL AND NATURAL GAS PROPERTIES Divestitures The Partnership had no material divestiture activity during 2022. In the third quarter of 2021, the Partnership closed on the divestiture of its wholly owned subsidiary, TLW Investments, L.L.C. ("TLW"), effective September 1, 2021 for total proceeds of $0.2 million. TLW holds non-operating working interests and overriding royalty interests primarily located in Oklahoma and Texas. TLW's assets and liabilities consisted of oil and natural gas properties with a net book value of $3.0 million and asset retirement obligations with a book value of $5.7 million at the time of sale. The Partnership recognized a $2.9 million gain associated with the divestiture included in the (Gain) loss on sale of assets, net line item of the consolidated statement of operations for the year ended December 31, 2021. In the third quarter of 2020, the Partnership closed two separate divestitures of certain mineral and royalty properties in the Permian Basin for total proceeds, after final closing adjustments, of $150.6 million. One of these transactions, effective May 1, 2020, involved the sale of the Partnership's mineral and royalty interest in specific tracts in Midland County, Texas for net proceeds of approximately $54.5 million. The other transaction, effective July 1, 2020, involved the sale of an undivided interest across parts of the Partnership's Delaware Basin and Midland Basin positions for net proceeds of approximately $96.1 million. The total book value of the assets divested through these transactions was $126.6 million at the time of sale. The Partnership recognized a $24.0 million gain associated with the divestitures included in the (Gain) loss on sale of assets, net Acquisitions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The Partnership had no material acquisition activity during 2022 and 2020. In May 2021, the Partnership closed an acquisition of mineral and royalty acreage in the northern Midland Basin for total consideration of $20.8 million. The purchase price consisted of $10.0 million in cash and $10.8 million in common units of the Partnership. The cash consideration was funded with borrowings under the Credit Facility (as defined in Note 8 - Credit Facility) and funds from operating activities. The transaction was accounted for as a business combination with the assets acquired recorded at their estimated fair values as of the acquisition date. The assets acquired consisted of $4.9 million of proved oil and natural gas properties, $15.6 million of unproved oil and natural gas properties, and $0.3 million of net working capital. Acquisition related costs of $0.3 million were expensed and included in the General and administrative line of the consolidated statement of operations for the year ended December 31, 2021. Farmout Agreements The Partnership has entered into farmout arrangements designed to reduce its working interest capital expenditures and thereby significantly lower its capital spending other than for mineral and royalty interest acquisitions. Under these agreements, the Partnership conveyed its rights to participate in certain non-operated working interest opportunities to external capital providers while retaining value from these interests in the form of additional royalty income or retained economic interests. In 2017, the Partnership entered into farmout arrangements with Canaan Resource Partners ("Canaan") and Pivotal Petroleum Partners ("Pivotal") in the Shelby Trough area of East Texas where the Partnership owns a concentrated, relatively high-interest royalty position. This area was under active development by XTO Energy Inc. ("XTO") in San Augustine County, Texas and BPX Energy in Angelina County, Texas through 2019. These farmout agreements were superseded and replaced by the new farmout agreements discussed below. San Augustine Farmout In March 2021, BSM and XTO reached an agreement to partition jointly owned working interests in the Brent Miller development area in San Augustine County. Under the partition agreement, BSM and XTO exchanged working interests in certain existing and proposed drilling units, resulting in each company holding 100% of the working interests in their respective partitioned units. In May 2021, BSM and Aethon Energy ("Aethon") entered into an agreement to develop certain of the Partnership's undeveloped acreage in San Augustine County, including the working interests resulting from the partition agreement discussed above. The agreement provides for minimum well commitments by Aethon in exchange for reduced royalty rates and exclusive access to BSM's mineral and leasehold acreage in the contract area. The agreement calls for a minimum of five wells to be drilled in the initial program year, which began in the third quarter of 2021, ten wells to be drilled in the second and third program years, and, thereafter, a minimum of twelve wells per year beginning with the fourth program year. The Partnership's development agreement with Aethon and related drilling commitments covering its San Augustine County acreage is independent of the development agreement and associated commitments covering Angelina County discussed below. In May 2021, the Partnership entered into a new farmout agreement (the "Canaan Farmout") with Canaan and in December 2021, the Partnership entered into a farmout agreement (the "Azul Farmout") with Azul-SA, LLC ("Azul"). In April 2022, the Partnership amended the Canaan Farmout and entered into a farmout agreement (the "JWM Farmout") with JWM Oil &amp; Gas LLC ("JWM"). These agreements cover all of the Partnership's working interests under active development by Aethon in San Augustine County, Texas and continue for a ten year period, unless earlier terminated in accordance with the terms of the agreements. Canaan, Azul, and JWM will each earn a percentage of the Partnership's working interest in wells drilled and operated by Aethon within the contract area subject to the agreements. Canaan, Azul, and JWM were obligated to fund the development of wells drilled by Aethon in the initial program year, and thereafter, have certain rights and options to continue funding the Partnership's working interest for the duration of each farmout agreement. The Partnership will receive an overriding royalty interest ("ORRI") before payout and, in most cases, an increased ORRI after payout on all wells drilled under the farmout agreements. As of December 31, 2022, ten wells had been spud in the contract area subject to the Canaan, Azul, and JWM Farmouts. The following tables present the working interests each farmout partner will earn within the contract area under the San Augustine farmout agreements: Brent Miller Area Farmout Partner % of Partnership's Working Interest Maximum % on an 8/8th basis Canaan 64.0 % 32.0 % Azul 20.0 % 10.0 % JWM 16.0 % 8.0 % Total 100.0 % 50.0 % Other Areas Farmout Partner % of Partnership's Working Interest Maximum % on an 8/8th basis Canaan 40.0 % 10.0 % Azul 50.0 % 12.5 % JWM 10.0 % 2.5 % Total 100.0 % 25.0 % Angelina Farmout In May 2020, the Partnership entered into a development agreement with Aethon to develop certain portions of the area forfeited by BPX Energy in Angelina County, Texas. The agreement provides for minimum well commitments by Aethon in exchange for reduced royalty rates and exclusive access to the Partnership's mineral and leasehold acreage in the contract area. The agreement calls for a minimum of four wells to be drilled in the initial program year, which began in the third quarter of 2020, ten wells to be drilled in the second program year, and, beginning with the third program year, fifteen wells per year beginning thereafter. In November 2020, the Partnership entered into a new farmout agreement (the "Pivotal Farmout") with Pivotal. The Pivotal Farmout covers the Partnership's share of working interest under active development by Aethon in Angelina County, Texas and continues until April 2028, unless earlier terminated in accordance to the terms of the agreement. Pivotal will earn 100% of the Partnership's working interest (ranging from approximately 12.5% to 25% on an 8/8ths basis) in wells drilled and operated by Aethon within the contract area subject to the agreement. Pivotal was obligated to fund the development of all wells drilled by Aethon in the initial program year and thereafter, Pivotal has certain rights and options to continue funding the Partnership's working interests for the duration of the Pivotal Farmout. Once Pivotal achieves a specified payout for a designated well group, the Partnership will obtain a majority of the original working interest in such well group. As of December 31, 2022, a total of eighteen wells have been spud in the contract area subject to the Pivotal Farmout. Impairment of Oil and Natural Gas Properties Proved and unproved oil and natural gas properties are reviewed for impairment when events and circumstances indicate a possible decline in the recoverability of the carrying value of those properties. When assessing producing properties for impairment, the Partnership compared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re was a collapse in oil prices during the first quarter of 2020 due to geopolitical events that increased supply at the same time demand weakened due to the impact of the COVID-19 pandemic. The Partnership determined these events and circumstances indicated a possible decline in the recoverability of the carrying value of certain proved properties and recoverability testing determined that certain depletable units consisting of mature oil producing properties were impaired. No impairment of oil and natural gas properties was recognized for the years ended December 31, 2022 and 2021. The Partnership recognized impairment of oil and natural gas properties of $51.0 million for the year ended December 31, 2020. See Note 6 - Fair Value Measurements for further discu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mmodity Derivative Financial Instruments</t>
        </is>
      </c>
      <c r="B4" s="4" t="inlineStr">
        <is>
          <t xml:space="preserve">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enters into oil and natural gas derivative contracts that contain netting arrangements with each counterparty. The Partnership does not enter into derivative instruments for speculative purposes. As of December 31, 2022 and 2021, the Partnership's open derivatives contracts consisted of fixed-price-swap contracts. The Partnership has not designated any of its contracts as fair value or cash flow hedges. Accordingly, the changes in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December 31, 2022 and 2021. See Note 6 – Fair Value Measurements for further discuss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December 31, 2022, the Partnership had seven counterparties, all of which are rated Baa1 or better by Moody’s and are lenders under the Credit Facility. The tables below summarize the fair value and classification of the Partnership’s derivative instruments, as well as the gross recognized derivative assets, liabilities, and amounts offset in the consolidated balance sheets as of each date: As of December 31, 2022 Classification Balance Sheet Location Gross Fair Value Effect of Counterparty Netting Net Carrying Value on Balance Sheet (in thousands) Assets: Current asset Commodity derivative assets $ 41,648 $ (10,176) $ 31,472 Long-term asset Deferred charges and other long-term assets 797 (69) 728 Total assets $ 42,445 $ (10,245) $ 32,200 Liabilities: Current liability Commodity derivative liabilities $ 13,419 $ (10,176) $ 3,243 Long-term liability Commodity derivative liabilities 85 (69) 16 Total liabilities $ 13,504 $ (10,245) $ 3,259 As of December 31, 2021 Classification Balance Sheet Location Gross Fair Value Effect of Counterparty Netting Net Carrying Value on Balance Sheet (in thousands) Assets: Current asset Commodity derivative assets $ — $ — $ — Long-term asset Deferred charges and other long-term assets — — — Total assets $ — $ — $ — Liabilities: Current liability Commodity derivative liabilities $ 51,544 $ — $ 51,544 Long-term liability Commodity derivative liabilities 2,001 — 2,001 Total liabilities $ 53,545 $ — $ 53,545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For the year ended December 31, Derivatives not designated as hedging instruments 2022 2021 2020 (in thousands) Beginning fair value of commodity derivative instruments $ (53,545) $ (20,017) $ 15,221 Gain (loss) on oil derivative instruments (46,890) (75,180) 36,091 Gain (loss) on natural gas derivative instruments (73,790) (71,294) 10,020 Net cash paid (received) on settlements of oil derivative instruments 77,790 66,418 (56,487) Net cash paid (received) on settlements of natural gas derivative instruments 125,376 46,528 (24,862) Net change in fair value of commodity derivative instruments 82,486 (33,528) (35,238) Ending fair value of commodity derivative instruments $ 28,941 $ (53,545) $ (20,017) The Partnership had the following open derivative contracts for oil as of December 31, 2022: Volume (Bbl) Weighted Average Price (per Bbl) Range (per Bbl) Period and Type of Contract Low High Oil Swap Contracts: 2022 Fourth quarter 220,000 $ 66.47 $ 55.29 $ 83.91 2023 First quarter 630,000 79.44 73.00 85.93 Second quarter 540,000 80.80 73.00 89.50 Third quarter 540,000 80.80 73.00 89.50 Fourth quarter 540,000 80.80 73.00 89.50 The Partnership had the following open derivative contracts for natural gas as of December 31, 2022: Volume (MMBtu) Weighted Average Price (per MMBtu) Range (per MMBtu) Period and Type of Contract Low High Natural Gas Swap Contracts: 2023 First quarter 9,000,000 $ 5.07 $ 3.28 $ 6.59 Second quarter 8,190,000 5.15 3.28 6.59 Third quarter 8,280,000 5.15 3.28 6.59 Fourth quarter 8,280,000 5.15 3.28 6.59 The Partnership entered into the following derivative contracts for natural gas subsequent to December 31, 2022: Volume (MMBtu) Weighted Average Price (per MMBtu) Range (per MMBtu) Period and Type of Contract Low High Natural Gas Swap Contracts: 2024 First quarter 3,640,000 3.67 3.57 3.76 Second quarter 3,640,000 3.67 3.57 3.76 Third quarter 3,680,000 3.67 3.57 3.76 Fourth quarter 3,680,000 3.67 3.57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amount at which an asset (or liability) could be bought (or incurred) or sold (or settled) in an orderly transaction between market participants at the measurement date. Further, ASC 820, Fair Value Measurement,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for identical assets or liabilities in active markets. Level 2 — Quoted prices for similar assets or liabilities in non-active markets, and inputs that are observable for the asset or liability, either directly or indirectly, for substantially the full term of the financial instrument. Level 3 —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22 and 2021. The carrying value of the Partnership's cash and cash equivalents, receivables and payables approximate fair value due to the short-term nature of the instruments. The estimated carrying value of all debt as of December 31, 2022 and 2021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5 – Commodity Derivative Financial Instruments for further discussion. The following table presents information about the Partnership’s assets and liabilities measured at fair value on a recurring basis: Fair Value Measurements Using Effect of Level 1 Level 2 Level 3 Counterparty Netting Total (in thousands) As of December 31, 2022 Financial Assets Commodity derivative instruments $ — $ 42,445 $ — $ (10,245) $ 32,200 Financial Liabilities Commodity derivative instruments — 13,504 — (10,245) 3,259 As of December 31, 2021 Financial Assets Commodity derivative instruments $ — $ — $ — $ — $ — Financial Liabilities Commodity derivative instruments — 53,545 — — 53,545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s fair value assessments for recent acquisitions are included in Note 4 — Oil and Natural Gas Properties. Oil and natural gas properties are measured at fair value on a non-recurring basis using the income approach when assessing for impairment. The factors used to determine fair value include estimates of proved reserves, future commodity prices, timing of future production, operating costs, future capital expenditures, and a risk-adjusted discount rate. The Partnership estimated the fair value of the impaired properties using published forward commodity price curves as of the measurement date of March 31, 2020, considering locational and quality differentials based on a review of historical realizations, and using an annual discount rate of 8%. Fair Value Measurements Using Level 1 Level 2 Level 3 Impairment (in thousands) Year Ended December 31, 2022 Impaired oil and natural gas properties $ — $ — $ — $ — Year Ended December 31, 2021 Impaired oil and natural gas properties $ — $ — $ — $ — Year Ended December 31, 2020 Impaired oil and natural gas properties $ — $ — $ 2,044 $ 51,031 The Partnership’s estimates of fair value have been determined at discrete points in time based on relevant market data. These estimates involve uncertainty and cannot be determined with precision. Changes to these estimates, particularly related to economic reserves, future commodity prices, and timing of future production could result in additional impairment charges in the future. There were no significant changes in valuation techniques or related inputs for the years ended December 31, 2022 and 2021. There were no assets measured at fair value on a non-recurring basis, after initial recognition, for the years ended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2</t>
        </is>
      </c>
    </row>
    <row r="3">
      <c r="A3" s="3" t="inlineStr">
        <is>
          <t>Risks and Uncertainties [Abstract]</t>
        </is>
      </c>
      <c r="B3" s="4" t="inlineStr">
        <is>
          <t xml:space="preserve"> </t>
        </is>
      </c>
    </row>
    <row r="4">
      <c r="A4" s="4" t="inlineStr">
        <is>
          <t>Significant Customers</t>
        </is>
      </c>
      <c r="B4" s="4" t="inlineStr">
        <is>
          <t>SIGNIFICANT CUSTOMERSThe Partnership leases mineral interests to exploration and production companies and participates in non-operated working interests when economic conditions are favorable. XTO Energy represented approximately 12%, 19%, and 20% of total oil and natural gas revenue for the years ended December 31, 2022, 2021, and 2020, respectively.If the Partnership lost a significant customer, such loss could impact revenue derived from its mineral and royalty interests and working interests. The loss of any single customer is mitigated by the Partnership’s diversified customer b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CREDIT FACILITYThe Partnership maintains a senior secured revolving credit agreement, as amended, (the “Credit Facility”). The Credit Facility has an aggregate maximum credit amount of $1.0 billion. The commitment of the lenders equals the least of the aggregate maximum credit amount, the then-effective borrowing base, and the aggregate elected commitment, as it may be adjusted from time to tim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The Partnership and the lenders (at the direction of two-thirds of the lenders) each have discretion to request a borrowing base redetermination one time between scheduled redeterminations. The Partnership also has the right to request a redetermination following the acquisition of oil and natural gas properties in excess of 10% of the value of the borrowing base immediately prior to such acquisition. The borrowing base is also adjusted if we terminate our hedge positions or sell oil and natural gas property interests that have a combined value exceeding 5% of the current borrowing base. In these circumstances, the borrowing base will be adjusted by the value attributed to the terminated hedge positions or the oil and natural gas property interests sold in the most recent borrowing base. The April and October 2021 and April 2022 borrowing base redeterminations reaffirmed the borrowing base at $400.0 million. In October 2022, the Partnership revised and amended the Credit Facility to extend the maturity date from November 1, 2024 to October 31, 2027. Concurrent with the Credit Facility amendment, the borrowing base under the Credit Facility was increased to $550.0 million and the Partnership elected to lower commitments under the Credit Facility from $400.0 million to $375.0 million. The next semi-annual redetermination is scheduled for April 2023. In October 2022, the Credit Facility was amended to replace the LIBOR rate with the secured overnight financing rate published by the Federal Reserve Bank of New York ("SOFR"). Outstanding borrowings under the Credit Facility bear interest at a floating rate elected by us equal to a base rate (which is a rate per annum equal to the highest of (a) the Prime Rate in effect on such day, (b) the Federal Funds Rate in effect on such day plus ½ of 1.00%, and (c) Adjusted Term SOFR for a one month tenor in effect on such day plus 1.00%) or Adjusted Term SOFR, in each case, plus the applicable margin. As of December 31, 2021 the applicable margin for the alternative base rate ranged from 1.50% and 2.50% and the applicable margin for LIBOR ranged from 2.50% and 3.50% depending on the borrowings outstanding in relation to the borrowing base. As of December 31, 2022, the alternative base rate margin ranged from 1.50% to 2.50% and the Adjusted Term SOFR margin ranged from 2.50% to 3.50% depending on the borrowings outstanding in relation to the borrowing base. The weighted-average interest rate of the Credit Facility was 6.92% and 2.61% as of December 31, 2022 and 2021,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0% per annum if the borrowing base utilization percentage is equal to or greater than 50%.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1.0 and a ratio of total debt to EBITDAX (Earnings before Interest, Taxes, Depreciation, Amortization, and Exploration) of not more than 3.5:1.0. Distributions are not permitted if there is a default under the credit agreement (including the failure to satisfy one of the financial covenants), if the availability under the Credit Facility is less than 10% of the lenders' commitments, or if total debt to EBITDAX is greater than 3.0. As of December 31, 2022, the Partnership was in compliance with all financial covenants in the Credit Facility. The aggregate principal balance outstanding was $10.0 million and $89.0 million at December 31, 2022 and 2021, respectively. The unused portion of the available borrowings under the Credit Facility were $365.0 million and $311.0 million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t>
        </is>
      </c>
      <c r="B4" s="4" t="inlineStr">
        <is>
          <t xml:space="preserve">INCENTIVE COMPENSATION Overview The board of directors of the Partnership’s general partner (the "Board") established a long-term incentive plan (the “2015 LTIP”), pursuant to which non-employee directors of the Partnership’s general partner and certain employees and consultants of the Partnership and its affiliates are eligible to receive awards with respect to the Partnership’s common units. The 2015 LTIP permits the grant of unit options, unit appreciation rights, restricted units, unit awards, phantom units, distribution equivalent rights either in tandem with an award or as a separate award, cash awards, and other unit-based awards. Any vesting terms associated with incentive awards are based on a predetermined schedule as approved by the Board or a committee thereof. Incentive compensation expense is included in the General and administrative line item on the consolidated statements of operations. The total compensation expense related to common unit grants is measured as the number of units granted multiplied by the grant-date fair value per unit. Incentive compensation expense is recognized using straight-line or accelerated attribution depending on the specific terms of the award agreements over the requisite service periods (generally equivalent to the vesting period) with actual forfeitures recognized as they occur. Cash Awards The Partnership also provides cash incentives in the form of an annual short-term incentive bonus for its executive officers and other employees. These awards are payable based on employee performance and the achievement of annual financial objectives measured against our internal operating plan established at the beginning of each fiscal year. However, final payouts are subject to reduction or increase by the Compensation Committee for individual and team performance during the performance period. Restricted Unit Awards Restricted units awarded are subject to restrictions on transferability, customary forfeiture provisions, and time vesting provisions. Award recipients have all the rights of a unitholder in the Partnership, including the right to receive distributions thereon, if and when made by the Partnership. The grant-date fair value of these awards is recognized ratably using the straight-line attribution method. The Compensation Committee of the Board (the "Compensation Committee") annually approves a grant of awards to each of the executive officers of the Partnership's general partner and certain other employees. Consistent with previous awards the 2022 grant includes restricted common units subject to limitations on transferability, customary forfeiture provisions, and service-based graded vesting requirements through January 7, 2025. In January of each year, non-employee directors of the Partnership’s general partner receive compensation under the 2015 LTIP in the form of fully vested common units granted after each year of service. The following table summarizes information about restricted units for the year ended December 31, 2022. Number of Units Weighted-Average Grant-Date Fair Value per Unit Unvested at December 31, 2021 761,992 $ 10.47 Granted 418,582 12.00 Vested (354,156) 11.68 Forfeited (3,140) 11.99 Unvested at December 31, 2022 823,278 10.72 The weighted-average grant-date fair value per unit for unit-based awards was $12.00, $9.25, and $9.97 for the years ended December 31, 2022, 2021, and 2020, respectively. As of December 31, 2022, unrecognized compensation cost associated with restricted unit awards was $4.8 million, which the Partnership expects to recognize over a weighted-average period of 1.71 years. The fair value of units vested for the years ended December 31, 2022, 2021, and 2020 was $4.0 million, $2.3 million, and $7.5 million, respectively. There were no cash payments made for vested units during the years ended December 31, 2022, 2021, and 2020. Performance Unit Awards The Compensation Committee also approves grants of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performance over each of the three The following table summarizes information about performance units for the year ended December 31, 2022. Performance units Number of Units Weighted-Average Grant-Date Fair Value per Unit Unvested at December 31, 2021 1,062,487 $ 11.68 Granted 1 454,688 12.40 Vested (338,506) 17.09 Forfeited (3,140) 11.99 Unvested at December 31, 2022 1,175,529 10.40 1 Includes 36,106 of additional performance units issued based on the final performance multiplier for awards that vested in the period. The weighted-average grant-date fair value per unit for performance unit awards was $12.40, $9.61, and $10.95 for the years ended December 31, 2022, 2021, and 2020, respectively. Unrecognized compensation cost associated with performance unit awards was $8.2 million as of December 31, 2022, which the Partnership expects to recognize over a weighted-average period of 1.62 years. The fair value of performance units vested for the years ended December 31, 2022, 2021 and 2020 was $3.9 million, $2.8 million and $5.5 million, respectively. Aspirational Performance Unit Awards In the first quarter of 2022, the Board approved a grant of awards to all employees dependent on the achievement of an aspirational production target to be measured in the fourth quarter of 2025 (the "Aspirational Awards"). The Aspirational Awards include performance cash awards and performance equity awards in the form of restricted performance units. To the extent earned, each performance unit represents the right to receive one common unit. The performance cash awards and performance units are eligible to become earned at the end of the requisite service period on December 31, 2025 if the minimum performance metrics are achieved. The minimum performance metrics are at least 42 Mboe per day of average daily royalty production in either the fourth quarter or the month of December of 2025 while maintaining a net debt to EBITDA ratio less than or equal to 1.0 on December 31, 2025. Average daily royalty production does not include production attributable to acquisitions consummated during the performance period. The following table summarizes information about the aspirational performance units for the year ended December 31, 2022. Aspirational Performance units Number of Units Weighted-Average Grant-Date Fair Value per Unit Unvested at December 31, 2021 — $ — Granted 1,476,943 11.58 Vested — — Forfeited (64,935) 11.55 Unvested at December 31, 2022 1,412,008 11.58 Total compensation expense to be recognized over the life of the Aspirational Awards consists of $5.2 million for the performance cash awards and $16.4 million for the performance equity awards. Compensation expense related to the Aspirational Awards will be recorded over the service period when achievement of the performance condition is probable. As of December 31, 2022, the Partnership determined achievement of the performance condition was not yet probable and no expense was recognized. Incentive Compensation Expense The table below summarizes incentive compensation expense recorded in General and administrative expenses in the consolidated statements of operations for the years ended December 31, 2022, 2021, and 2020. Year Ended December 31, Incentive compensation expense 2022 2021 2020 (in thousands) Cash — short and long-term incentive plan $ 7,095 $ 6,824 $ 2,962 Equity-based compensation — restricted common units 4,089 4,146 4,688 Equity-based compensation — restricted performance units 11,174 6,320 (2,417) Board of Directors incentive plan 2,125 1,752 1,456 Total incentive compensation expense $ 24,483 $ 19,042 $ 6,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Black Stone Natural Resources Management Company, a subsidiary of the Partnership, sponsors a defined contribution 401(k) Profit Sharing Plan (the “401(k) Plan”) for the benefit of substantially all employees of the Partnership. The 401(k) Plan became effective on January 1, 2001 and allows eligible employees to make tax-deferred pre-tax or post-tax contributions up to 90% of their annual compensation, not to exceed annual limits established by the Internal Revenue Service. The Partnership makes matching contributions of 100% of employee contributions, up to 5% of compensation. These matching contributions are subject to a graded vesting schedule, with 33% vested after one year, 66% vested after two years and 100% vested after three years of service with the Partnership. Following three years of service, future Partnership matching contributions vest immediately. The Partnership’s contributions were $0.6 million, $0.5 million, and $0.5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Units</t>
        </is>
      </c>
      <c r="B1" s="2" t="inlineStr">
        <is>
          <t>12 Months Ended</t>
        </is>
      </c>
    </row>
    <row r="2">
      <c r="B2" s="2" t="inlineStr">
        <is>
          <t>Dec. 31, 2022</t>
        </is>
      </c>
    </row>
    <row r="3">
      <c r="A3" s="3" t="inlineStr">
        <is>
          <t>Equity [Abstract]</t>
        </is>
      </c>
      <c r="B3" s="4" t="inlineStr">
        <is>
          <t xml:space="preserve"> </t>
        </is>
      </c>
    </row>
    <row r="4">
      <c r="A4" s="4" t="inlineStr">
        <is>
          <t>Preferred Units</t>
        </is>
      </c>
      <c r="B4" s="4" t="inlineStr">
        <is>
          <t>PREFERRED UNITS Series B Cumulative Convertible Preferred Units On November 28, 2017, the Partnership issued and sold in a private placement 14,711,219 Series B cumulative convertible preferred units representing limited partner interests in the Partnership to the Purchaser for a cash purchase price of $20.3926 per Series B cumulative convertible preferred unit, resulting in total proceeds of approximately $300 million. The Series B cumulative convertible preferred units are entitled to quarterly distributions in an amount equal to 7.0% of the face amount of the preferred units per annum (the “Distribution Rate”), provided that the Distribution Rate will be adjusted as follows: commencing on November 28, 2023 and readjusting every two years thereafter (each, a “Readjustment Date”), the rate will equal the greater of (i) the Distribution Rate in effect immediately prior to the relevant Readjustment Date and (ii) the 10-year Treasury Rate as of such Readjustment Date plus 5.5% per annum; provided, however, that for any quarter in which quarterly distributions are accrued but unpaid, the then-Distribution Rate shall be increased by 2.0% per annum for such quarter. The Partnership cannot pay any distributions on any junior securities, including common units, prior to paying the quarterly distribution payable to the preferred units, including any previously accrued and unpaid distributions. The Series B cumulative convertible preferred units may be converted by each holder at its option, in whole or in part, into common units on a one-for-one basis at the purchase price of $20.3926,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 The Series B cumulative convertible preferred units had a carrying value of $298.4 million, including accrued distributions of $5.3 million, as of December 31, 2022 and 2021. The Series B cumulative convertible preferred units are classified as mezzanine equity on the consolidated balance sheets since certain redemption provisions are outside the control of the Partnership. The Partnership has the option to redeem the Series B cumulative convertible preferred units for a 90 day period beginning on November 28, 2023 at a redemption price of $21.41 per Series B cumulative convertible preferred unit. Thereafter, the Partnership may redeem the Series B cumulative convertible preferred units at par within a 90 day period on each second anniversary following November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Unit</t>
        </is>
      </c>
      <c r="B4" s="4" t="inlineStr">
        <is>
          <t xml:space="preserve">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 The Partnership assesses the Series B cumulative convertible preferred units on an as-converted basis for the purpose of calculating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The following table sets forth the computation of basic and diluted earnings per unit: For the Year Ended December 31, 2022 2021 2020 (in thousands, except per unit amounts) NET INCOME (LOSS) $ 476,480 $ 181,987 $ 121,819 Distributions on Series B cumulative convertible preferred units (21,000) (21,000) (21,000) NET INCOME (LOSS) ATTRIBUTABLE TO THE GENERAL PARTNER AND COMMON UNITS $ 455,480 $ 160,987 $ 100,819 ALLOCATION OF NET INCOME (LOSS): General partner interest $ — $ — $ — Common units 455,480 160,987 100,819 $ 455,480 $ 160,987 $ 100,819 Weighted average common units outstanding: Weighted average common units outstanding (basic) 209,382 208,181 206,705 Effect of dilutive securities 15,064 109 114 Weighted average common units outstanding (diluted) 224,446 208,290 206,819 NET INCOME (LOSS) ATTRIBUTABLE TO LIMITED PARTNERS PER COMMON UNIT: Per common unit (basic) $ 2.18 $ 0.77 $ 0.49 Per common unit (diluted) 1 2.12 0.77 0.49 1 For the year ended December 31, 2022 diluted net income (loss) attributable to common units included distributions on Series B cumulative convertible preferred units of $21 million. The following units of potentially dilutive securities were excluded from the computation of diluted weighted average units outstanding because their inclusion would be anti-dilutive: For the Year Ended December 31, 2022 2021 2020 (in thousands) Potentially dilutive securities (common units): Series B cumulative convertible preferred units on an as-converted basis — 14,968 14,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Units</t>
        </is>
      </c>
      <c r="B1" s="2" t="inlineStr">
        <is>
          <t>12 Months Ended</t>
        </is>
      </c>
    </row>
    <row r="2">
      <c r="B2" s="2" t="inlineStr">
        <is>
          <t>Dec. 31, 2022</t>
        </is>
      </c>
    </row>
    <row r="3">
      <c r="A3" s="3" t="inlineStr">
        <is>
          <t>Share-Based Payment Arrangement [Abstract]</t>
        </is>
      </c>
      <c r="B3" s="4" t="inlineStr">
        <is>
          <t xml:space="preserve"> </t>
        </is>
      </c>
    </row>
    <row r="4">
      <c r="A4" s="4" t="inlineStr">
        <is>
          <t>Common Units</t>
        </is>
      </c>
      <c r="B4" s="4" t="inlineStr">
        <is>
          <t xml:space="preserve">COMMON UNITS The common units represent limited partner interests in the Partnership. The holders of common units are entitled to participate in distributions and exercise the rights and privileges provided to limited partners holding common units under the partnership agreement. The partnership agreement restricts unitholders’ voting rights by providing that any units held by a person or group that owns 15% or more of any class of units then outstanding, other than the limited partners in Black Stone Minerals Company, L.P. prior to the IPO, their transferees, persons who acquired such units with the prior approval of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partnership agreement generally provides that any distributions are paid each quarter in the following manner: • first , to the holders of the Series B cumulative convertible preferred units in an amount equal to 7% per annum, subject to certain adjustments; and • second , to the holders of common units. The following table provides information about the Partnership's per unit distributions to common unitholders: Year Ended December 31, 2022 2021 2020 Distributions declared and paid per common unit $ 1.54 $ 0.85 $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Leadership Change On January 18, 2023, the Partnership announced that Jeff Wood, the President, Chief Financial Officer, and Treasurer of the Partnership's general partner, will leave the Partnership effective February 28, 2023. Upon Mr. Wood's departure, Evan Kiefer, who currently serves as Vice President, Finance and Investor Relations, will assume the role of Interim Chief Financial Officer and Treasurer. The Partnership does not expect Mr. Wood's departure to have a material impact on its operations. Distribution On February 1, 2023, the Board approved a distribution for the period from October 1, 2022 to December 31, 2022 of $0.475 per common unit. Distributions will be paid on February 23, 2023 to unitholders of record at the close of business on February 1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Natural Gas Disclosur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upplemental Oil and Natural Gas Disclosure - Unaudited</t>
        </is>
      </c>
      <c r="B4" s="4" t="inlineStr">
        <is>
          <t>Geographic Area of Operation All the Partnership’s proved reserves are located within the continental U.S., with the majority concentrated in Texas, Louisiana, and North Dakota. However, the Partnership also owns mineral and royalty interests and non-operated working interests in various producing and non-producing oil and natural gas properties in several other areas throughout the U.S. Therefore, the following disclosures about the Partnership’s costs incurred and proved reserves are presented on a consolidated basis. Costs Incurred in Oil and Natural Gas Property Acquisitions, Exploration, and Development Activities Costs incurred in oil and natural gas property acquisition, exploration and development, whether capitalized or expensed, are presented below: Year Ended December 31, 2022 2021 2020 (in thousands) Acquisition Costs of Properties 1 : Proved $ — $ 4,965 $ — Unproved 149 15,559 28 Exploration Costs — 1,049 — Development Costs 1 11,293 3,964 2,742 Total $ 11,442 $ 25,537 $ 2,770 1 See Note 4 – Oil and Natural Gas Properties for further discussion. Unproved properties include purchases of leasehold prospects. Development costs include costs incurred on farmout wells subject to reimbursement under the Partnership's farmout agreements. Property acquisition costs include costs incurred to purchase, lease, or otherwise acquire a property. Development costs include costs incurred to gain access to and prepare development well locations for drilling, to drill and equip development wells, and to provide facilities to extract, treat, and gather natural gas. Refer below for total capitalized costs and associated accumulated DD&amp;A and impairment. Oil and Natural Gas Capitalized Costs Aggregate capitalized costs related to oil and natural gas production activities with applicable accumulated depreciation, depletion, and amortization, including impairments, are presented below: As of December 31, 2022 2021 (in thousands) Proved properties $ 2,094,563 $ 2,064,232 Unproved properties 909,344 937,395 Total 3,003,907 3,001,627 Accumulated depreciation, depletion, amortization, and impairment (1,916,919) (1,869,731) Oil and natural gas properties, net $ 1,086,988 $ 1,131,896 Oil and Natural Gas Reserve Information The following table sets forth estimated net quantities of the Partnership’s proved, proved developed, and proved undeveloped oil and natural gas reserves. Estimated reserves for the periods presented are based on the unweighted average of first-day-of-the-month commodity prices over the period January through December for the year in accordance with definitions and guidelines set forth by the SEC and the FASB. For estimates of oil reserves, the average WTI spot oil prices used were $94.14, $66.55, and $39.54 per barrel as of December 31, 2022, 2021, and 2020, respectively. These average prices are adjusted for quality, transportation fees, and market differentials. For estimates of natural gas reserves, the average Henry Hub prices used were $6.36, $3.60, and $1.99 per MMBTU as of December 31, 2022, 2021, and 2020, respectively. These average prices are adjusted for energy content, transportation fees, and market differentials. Natural gas prices are also adjusted to account for NGL revenue since there is not sufficient data to account for NGL volumes separately in the reserve estimates. These reserve estimates exclude insignificant natural gas liquid quantities owned by the Partnership. When taking these adjustments into account, the average adjusted prices weighted by production over the remaining lives of the properties were $92.01 per barrel for oil and $6.50 per Mcf for natural gas as of December 31, 2022, $63.17 per barrel for oil and $3.37 per Mcf for natural gas as of December 31, 2021, and $36.43 per barrel for oil and $1.60 per Mcf for natural gas as of December 31, 2020. Crude Oil (MBbl) Natural Gas (MMcf) Total (MBoe) Net proved reserves at December 31, 2019 17,050 308,958 68,543 Revisions of previous estimates 1 2,490 (22,337) (1,233) Sales of minerals in place 4 (1,262) (3,132) (1,784) Extensions, discoveries and other additions 3 1,569 24,667 5,680 Production (3,895) (67,945) (15,219) Net proved reserves at December 31, 2020 15,952 240,211 55,987 Revisions of previous estimates 1 4,817 38,537 11,240 Purchases of minerals in place 2 272 216 308 Sales of minerals in place 4 (135) (6,194) (1,167) Extensions, discoveries and other additions 3 1,911 32,592 7,343 Production (3,646) (61,445) (13,886) Net proved reserves at December 31, 2021 19,171 243,917 59,824 Revisions of previous estimates 1 1,422 6,455 2,498 Extensions, discoveries and other additions 3 2,182 78,992 15,347 Production (3,591) (59,778) (13,554) Net proved reserves at December 31, 2022 19,184 269,586 64,115 Net Proved Developed Reserves December 31, 2020 15,952 230,411 54,354 December 31, 2021 19,111 224,222 56,481 December 31, 2022 19,184 236,529 58,606 Net Proved Undeveloped Reserves December 31, 2020 — 9,800 1,633 December 31, 2021 60 19,695 3,343 December 31, 2022 — 33,057 5,509 1 Revisions of previous estimates include technical revisions due to changes in commodity prices, historical and projected performance and other factors. The most notable revisions in 2020 are related to a reduction of royalty on certain Haynesville/Bossier wells in order to incentivize the operator to complete and turn the wells to sales. The most notable revisions in 2022 and 2021 are related to changes in commodity pricing. 2 Includes the acquisition of mineral and royalty reserves. In 2021 these were primarily in the Permian Basin. 3 Includes extensions and additions related to drilling activities within multiple basins. 4 Includes divestitures of mineral and royalty reserves. In 2020 these were primarily in the Permian Basin and in 2021 these were primarily in the Anadarko Basin. Standardized Measure of Discounted Future Net Cash Flows Future cash inflows represent expected revenues from production of period-end quantities of proved reserves based on the 12-month unweighted average of first-day-of-the-month commodity prices for the periods presented. All prices are adjusted by field for quality, transportation fees, energy content and regional price differentials. Future cash inflows are computed by applying applicable prices relating to the Partnership’s proved reserves to the year-end quantities of those reserves. Future production, development, site restoration and abandonment costs are derived based on current costs assuming continuation of existing economic conditions. There are no future income tax expenses deducted from future production revenues in the calculation of the standardized measure because the Partnership is not subject to federal income taxes. The Partnership is subject to certain state based taxes; however, these amounts are not material. See Note 2 – Summary of Significant Accounting Policies for further discussion. Year Ended December 31, 2022 2021 2020 (in thousands) Future cash inflows $ 3,518,494 $ 2,033,256 $ 965,007 Future production costs (339,603) (206,785) (99,124) Future development costs (49,081) (43,500) (59,692) Future income tax expense (10,535) (6,322) (3,019) Future net cash flows (undiscounted) 3,119,275 1,776,649 803,172 Annual discount 10% for estimated timing (1,454,264) (804,527) (309,675) Total $ 1,665,011 $ 972,122 $ 493,497 The following summarizes the principal sources of change in the standardized measure of discounted future net cash flows: Year Ended December 31, 2022 2021 2020 (in thousands) Standardized measure, beginning of year $ 972,122 $ 493,497 $ 847,894 Sales, net of production costs (692,629) (428,577) (230,062) Net changes in prices and production costs related to future production 773,189 537,659 (242,634) Extensions, discoveries and improved recovery, net of future production and development costs 476,342 148,732 65,903 Previously estimated development costs incurred during the period 854 245 — Revisions of estimated future development costs (1,986) 2,254 (1,530) Revisions of previous quantity estimates, net of related costs 68,270 210,039 (24,195) Accretion of discount 97,553 49,530 85,109 Purchases of reserves in place, less related costs — 9,254 — Sales of reserves in place — (1,037) (26,795) Changes in timing and other (28,704) (49,474) 19,807 Net increase (decrease) in standardized measures 692,889 478,625 (354,397) Standardized measure, end of year $ 1,665,011 $ 972,122 $ 493,497 The data presented should not be viewed as representing the expected cash flow from, or current value of, existing proved reserves since the computations are based on a significant amount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t>
        </is>
      </c>
    </row>
    <row r="5">
      <c r="A5" s="4" t="inlineStr">
        <is>
          <t>Cash and cash equivalents</t>
        </is>
      </c>
      <c r="B5" s="4" t="inlineStr">
        <is>
          <t>Cash and Cash Equivalents The Partnership considers all highly liquid investments purchased with an original maturity of three months or less to be cash equivalents.</t>
        </is>
      </c>
    </row>
    <row r="6">
      <c r="A6" s="4" t="inlineStr">
        <is>
          <t>Accounts receivable</t>
        </is>
      </c>
      <c r="B6" s="4" t="inlineStr">
        <is>
          <t>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t>
        </is>
      </c>
    </row>
    <row r="7">
      <c r="A7" s="4" t="inlineStr">
        <is>
          <t>Commodity derivative financial instruments</t>
        </is>
      </c>
      <c r="B7" s="4" t="inlineStr">
        <is>
          <t>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t>
        </is>
      </c>
    </row>
    <row r="8">
      <c r="A8" s="4" t="inlineStr">
        <is>
          <t>Concentration of credit risk</t>
        </is>
      </c>
      <c r="B8" s="4" t="inlineStr">
        <is>
          <t xml:space="preserve">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t>
        </is>
      </c>
    </row>
    <row r="9">
      <c r="A9" s="4" t="inlineStr">
        <is>
          <t>Oil and natural gas properties</t>
        </is>
      </c>
      <c r="B9" s="4" t="inlineStr">
        <is>
          <t>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The costs of unproved leaseholds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graphic location, which the Partnership also refers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estimated quantities of oil and natural gas which geological and engineering data demonstrate with reasonable certainty to be commercially recoverable in future years from known reservoirs under existing economic and operating conditions. DD&amp;A expense related to the Partnership’s producing oil and natural gas properties was $47.2 million, $60.4 million, and $81.3 million for the years ended December 31, 2022, 2021, and 2020, respectively. The Partnership evaluates impairment of producing properties whenever events or changes in circumstances indicate that the carrying amount of an asset may not be recoverable. This evaluation is performed on a depletable unit basis. The Partnership compares the undiscounted projected future cash flows expected in connection with a depletable unit to its unamortized carrying amount to determine recoverability. When the carrying amount of a depletable uni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operating costs, future capital expenditures, and a risk-adjusted discount rate. There was a collapse in oil prices during the first quarter of 2020 due to geopolitical events that increased supply at the same time demand weakened due to the impact of the COVID-19 pandemic. The Partnership determined these events and circumstances indicated a possible decline in the recoverability of the carrying value of certain proved properties and recoverability testing determined that certain depletable units consisting of mature oil producing properties were impaired. There was no impairment of proved oil and natural gas properties for the years ended December 31, 2022 and 2021. The Partnership recognized $51.0 million of impairment of proved oil and natural gas properties for the year ended December 31, 2020. See Note 6 - Fair Value Measurements for further discussion.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s ended December 31, 2022, 2021, and 2020.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t>
        </is>
      </c>
    </row>
    <row r="10">
      <c r="A10" s="4" t="inlineStr">
        <is>
          <t>Other property and equipment</t>
        </is>
      </c>
      <c r="B10" s="4" t="inlineStr">
        <is>
          <t>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3 years to 7 years.</t>
        </is>
      </c>
    </row>
    <row r="11">
      <c r="A11" s="4" t="inlineStr">
        <is>
          <t>Repairs and maintenance</t>
        </is>
      </c>
      <c r="B11" s="4" t="inlineStr">
        <is>
          <t>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t>
        </is>
      </c>
    </row>
    <row r="12">
      <c r="A12" s="4" t="inlineStr">
        <is>
          <t>Debt issuance costs</t>
        </is>
      </c>
      <c r="B12" s="4" t="inlineStr">
        <is>
          <t>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t>
        </is>
      </c>
    </row>
    <row r="13">
      <c r="A13" s="4" t="inlineStr">
        <is>
          <t>Asset retirement obligations</t>
        </is>
      </c>
      <c r="B13" s="4" t="inlineStr">
        <is>
          <t>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t>
        </is>
      </c>
    </row>
    <row r="14">
      <c r="A14" s="4" t="inlineStr">
        <is>
          <t>Leases</t>
        </is>
      </c>
      <c r="B14" s="4" t="inlineStr">
        <is>
          <t>Leases The Partnership determines if an arrangement is a lease at inception by considering whether (1) explicitly or implicitly identified assets have been deployed in the agreement and (2) the Partnership obtains substantially all of the economic benefits from the use of that underlying asset and directs how and for what purpose the asset is used during the term of the agreement. Operating leases are included in Deferred charges and other long-term assets, Other current liabilities, and Other long-term liabilities in the consolidated balance sheets. As of December 31, 2022 and 2021, none of the Partnership’s leases were classified as financing leases. Right-of-use ("ROU") assets represent the Partnership’s right to use an underlying asset for the lease term and operating lease liabilities represent the Partnership’s obligation to make lease payments arising from the lease. ROU assets are recognized at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Partnership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Partnership will exercise that option and periods covered by options to terminate the lease when it is not reasonably certain that the Partnership will exercise that option. Lease expense for lease payments is recognized on a straight-line basis over the lease term. The Partnership made an accounting policy election to not recognize leases with terms of less than twelve months on the consolidated balance sheets and recognize those lease payments in the consolidated statements of operations on a straight-line basis over the lease term. In the event that the Partnership’s assumptions and expectations change, it may have to revise its ROU assets and operating lease liabilities.</t>
        </is>
      </c>
    </row>
    <row r="15">
      <c r="A15" s="4" t="inlineStr">
        <is>
          <t>Revenues from contracts with customer</t>
        </is>
      </c>
      <c r="B15" s="4" t="inlineStr">
        <is>
          <t>Revenues from Contracts with Customers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the Partnership recognizes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years ended December 31, 2022 and 2021, revenue recognized in the reporting periods related to performance obligations satisfied in prior reporting periods was immaterial.</t>
        </is>
      </c>
    </row>
    <row r="16">
      <c r="A16" s="4" t="inlineStr">
        <is>
          <t>Income taxes</t>
        </is>
      </c>
      <c r="B16" s="4" t="inlineStr">
        <is>
          <t>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t>
        </is>
      </c>
    </row>
    <row r="17">
      <c r="A17" s="4" t="inlineStr">
        <is>
          <t>Fair value of financial instruments</t>
        </is>
      </c>
      <c r="B17" s="4" t="inlineStr">
        <is>
          <t>Fair Value of Financial Instruments The carrying values of the Partnership’s current financial instruments, which include cash and cash equivalents, accounts receivable, commodity derivative financial instruments, and accounts payable, approximate their fair value at December 31, 2022 and 2021 due to the short-term maturity of these instruments. See Note 6 – Fair Value Measurements for further discussion.</t>
        </is>
      </c>
    </row>
    <row r="18">
      <c r="A18" s="4" t="inlineStr">
        <is>
          <t>Incentive compensation</t>
        </is>
      </c>
      <c r="B18" s="4" t="inlineStr">
        <is>
          <t>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the General and administrative line item on the consolidated statements of operations. See Note 9 – Incentive Compensation for additional discussion.</t>
        </is>
      </c>
    </row>
    <row r="19">
      <c r="A19" s="4" t="inlineStr">
        <is>
          <t>Earnings per unit</t>
        </is>
      </c>
      <c r="B19" s="4" t="inlineStr">
        <is>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Receivable</t>
        </is>
      </c>
      <c r="B4" s="4" t="inlineStr">
        <is>
          <t xml:space="preserve">The following table presents information about the Partnership's accounts receivable: December 31, 2022 2021 (in thousands) Accounts receivable: Revenues from contracts with customers $ 129,078 $ 93,005 Other 6,619 4,137 Total accounts receivable $ 135,697 $ 97,142 </t>
        </is>
      </c>
    </row>
    <row r="5">
      <c r="A5" s="4" t="inlineStr">
        <is>
          <t>Schedule of Accrued Liabilities</t>
        </is>
      </c>
      <c r="B5" s="4" t="inlineStr">
        <is>
          <t xml:space="preserve">Accrued liabilities consisted of the following: December 31, 2022 2021 (in thousands) Accrued liabilities: Accrued capital expenditures $ 162 $ 849 Accrued incentive compensation 10,050 8,978 Accrued property taxes 7,431 5,704 Accrued other 2,086 2,058 Total accrued liabilities $ 19,729 $ 17,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 Liability</t>
        </is>
      </c>
      <c r="B4" s="4" t="inlineStr">
        <is>
          <t xml:space="preserve">The following table describes changes to the Partnership’s ARO liability for the periods presented: For the year ended December 31, 2022 2021 (in thousands) Beginning asset retirement obligations $ 13,284 $ 17,717 Liabilities incurred 124 463 Liabilities settled (294) (351) Accretion expense 861 1,073 Revisions in estimated costs 2,044 45 Dispositions — (5,663) Ending asset retirement obligations $ 16,019 $ 13,284 Current asset retirement obligations $ 989 $ 723 Non-current asset retirement obligations $ 15,030 $ 12,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Working Interests</t>
        </is>
      </c>
      <c r="B4" s="4" t="inlineStr">
        <is>
          <t>The following tables present the working interests each farmout partner will earn within the contract area under the San Augustine farmout agreements: Brent Miller Area Farmout Partner % of Partnership's Working Interest Maximum % on an 8/8th basis Canaan 64.0 % 32.0 % Azul 20.0 % 10.0 % JWM 16.0 % 8.0 % Total 100.0 % 50.0 % Other Areas Farmout Partner % of Partnership's Working Interest Maximum % on an 8/8th basis Canaan 40.0 % 10.0 % Azul 50.0 % 12.5 % JWM 10.0 % 2.5 % Total 100.0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and Classification of Derivative Instruments</t>
        </is>
      </c>
      <c r="B4" s="4" t="inlineStr">
        <is>
          <t xml:space="preserve">The tables below summarize the fair value and classification of the Partnership’s derivative instruments, as well as the gross recognized derivative assets, liabilities, and amounts offset in the consolidated balance sheets as of each date: As of December 31, 2022 Classification Balance Sheet Location Gross Fair Value Effect of Counterparty Netting Net Carrying Value on Balance Sheet (in thousands) Assets: Current asset Commodity derivative assets $ 41,648 $ (10,176) $ 31,472 Long-term asset Deferred charges and other long-term assets 797 (69) 728 Total assets $ 42,445 $ (10,245) $ 32,200 Liabilities: Current liability Commodity derivative liabilities $ 13,419 $ (10,176) $ 3,243 Long-term liability Commodity derivative liabilities 85 (69) 16 Total liabilities $ 13,504 $ (10,245) $ 3,259 As of December 31, 2021 Classification Balance Sheet Location Gross Fair Value Effect of Counterparty Netting Net Carrying Value on Balance Sheet (in thousands) Assets: Current asset Commodity derivative assets $ — $ — $ — Long-term asset Deferred charges and other long-term assets — — — Total assets $ — $ — $ — Liabilities: Current liability Commodity derivative liabilities $ 51,544 $ — $ 51,544 Long-term liability Commodity derivative liabilities 2,001 — 2,001 Total liabilities $ 53,545 $ — $ 53,545 </t>
        </is>
      </c>
    </row>
    <row r="5">
      <c r="A5" s="4" t="inlineStr">
        <is>
          <t>Changes in Fair Value of Company's Commodity Derivative Instruments</t>
        </is>
      </c>
      <c r="B5" s="4" t="inlineStr">
        <is>
          <t>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For the year ended December 31, Derivatives not designated as hedging instruments 2022 2021 2020 (in thousands) Beginning fair value of commodity derivative instruments $ (53,545) $ (20,017) $ 15,221 Gain (loss) on oil derivative instruments (46,890) (75,180) 36,091 Gain (loss) on natural gas derivative instruments (73,790) (71,294) 10,020 Net cash paid (received) on settlements of oil derivative instruments 77,790 66,418 (56,487) Net cash paid (received) on settlements of natural gas derivative instruments 125,376 46,528 (24,862) Net change in fair value of commodity derivative instruments 82,486 (33,528) (35,238) Ending fair value of commodity derivative instruments $ 28,941 $ (53,545) $ (20,017)</t>
        </is>
      </c>
    </row>
    <row r="6">
      <c r="A6" s="4" t="inlineStr">
        <is>
          <t>Summary of Open Derivative Contracts</t>
        </is>
      </c>
      <c r="B6" s="4" t="inlineStr">
        <is>
          <t xml:space="preserve">The Partnership had the following open derivative contracts for oil as of December 31, 2022: Volume (Bbl) Weighted Average Price (per Bbl) Range (per Bbl) Period and Type of Contract Low High Oil Swap Contracts: 2022 Fourth quarter 220,000 $ 66.47 $ 55.29 $ 83.91 2023 First quarter 630,000 79.44 73.00 85.93 Second quarter 540,000 80.80 73.00 89.50 Third quarter 540,000 80.80 73.00 89.50 Fourth quarter 540,000 80.80 73.00 89.50 The Partnership had the following open derivative contracts for natural gas as of December 31, 2022: Volume (MMBtu) Weighted Average Price (per MMBtu) Range (per MMBtu) Period and Type of Contract Low High Natural Gas Swap Contracts: 2023 First quarter 9,000,000 $ 5.07 $ 3.28 $ 6.59 Second quarter 8,190,000 5.15 3.28 6.59 Third quarter 8,280,000 5.15 3.28 6.59 Fourth quarter 8,280,000 5.15 3.28 6.59 The Partnership entered into the following derivative contracts for natural gas subsequent to December 31, 2022: Volume (MMBtu) Weighted Average Price (per MMBtu) Range (per MMBtu) Period and Type of Contract Low High Natural Gas Swap Contracts: 2024 First quarter 3,640,000 3.67 3.57 3.76 Second quarter 3,640,000 3.67 3.57 3.76 Third quarter 3,680,000 3.67 3.57 3.76 Fourth quarter 3,680,000 3.67 3.57 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07</v>
      </c>
      <c r="C3" s="5" t="n">
        <v>8876</v>
      </c>
    </row>
    <row r="4">
      <c r="A4" s="4" t="inlineStr">
        <is>
          <t>Accounts receivable</t>
        </is>
      </c>
      <c r="B4" s="6" t="n">
        <v>135697</v>
      </c>
      <c r="C4" s="6" t="n">
        <v>97142</v>
      </c>
    </row>
    <row r="5">
      <c r="A5" s="4" t="inlineStr">
        <is>
          <t>Commodity derivative assets</t>
        </is>
      </c>
      <c r="B5" s="6" t="n">
        <v>31472</v>
      </c>
      <c r="C5" s="6" t="n">
        <v>0</v>
      </c>
    </row>
    <row r="6">
      <c r="A6" s="4" t="inlineStr">
        <is>
          <t>Prepaid expenses and other current assets</t>
        </is>
      </c>
      <c r="B6" s="6" t="n">
        <v>1905</v>
      </c>
      <c r="C6" s="6" t="n">
        <v>1956</v>
      </c>
    </row>
    <row r="7">
      <c r="A7" s="4" t="inlineStr">
        <is>
          <t>TOTAL CURRENT ASSETS</t>
        </is>
      </c>
      <c r="B7" s="6" t="n">
        <v>173381</v>
      </c>
      <c r="C7" s="6" t="n">
        <v>107974</v>
      </c>
    </row>
    <row r="8">
      <c r="A8" s="3" t="inlineStr">
        <is>
          <t>PROPERTY AND EQUIPMENT</t>
        </is>
      </c>
      <c r="B8" s="4" t="inlineStr">
        <is>
          <t xml:space="preserve"> </t>
        </is>
      </c>
      <c r="C8" s="4" t="inlineStr">
        <is>
          <t xml:space="preserve"> </t>
        </is>
      </c>
    </row>
    <row r="9">
      <c r="A9" s="4" t="inlineStr">
        <is>
          <t>Oil and natural gas properties, at cost, using the successful efforts method of accounting, includes unproved properties of $909,344 and $937,395 at December 31, 2022 and 2021, respectively</t>
        </is>
      </c>
      <c r="B9" s="6" t="n">
        <v>3003907</v>
      </c>
      <c r="C9" s="6" t="n">
        <v>3001627</v>
      </c>
    </row>
    <row r="10">
      <c r="A10" s="4" t="inlineStr">
        <is>
          <t>Accumulated depreciation, depletion, amortization, and impairment</t>
        </is>
      </c>
      <c r="B10" s="6" t="n">
        <v>-1916919</v>
      </c>
      <c r="C10" s="6" t="n">
        <v>-1869731</v>
      </c>
    </row>
    <row r="11">
      <c r="A11" s="4" t="inlineStr">
        <is>
          <t>Oil and natural gas properties, net</t>
        </is>
      </c>
      <c r="B11" s="6" t="n">
        <v>1086988</v>
      </c>
      <c r="C11" s="6" t="n">
        <v>1131896</v>
      </c>
    </row>
    <row r="12">
      <c r="A12" s="4" t="inlineStr">
        <is>
          <t>Other property and equipment, net of accumulated depreciation of $13,461 and $12,931 at December 31, 2022 and 2021, respectively</t>
        </is>
      </c>
      <c r="B12" s="6" t="n">
        <v>1259</v>
      </c>
      <c r="C12" s="6" t="n">
        <v>1440</v>
      </c>
    </row>
    <row r="13">
      <c r="A13" s="4" t="inlineStr">
        <is>
          <t>NET PROPERTY AND EQUIPMENT</t>
        </is>
      </c>
      <c r="B13" s="6" t="n">
        <v>1088247</v>
      </c>
      <c r="C13" s="6" t="n">
        <v>1133336</v>
      </c>
    </row>
    <row r="14">
      <c r="A14" s="4" t="inlineStr">
        <is>
          <t>DEFERRED CHARGES AND OTHER LONG-TERM ASSETS</t>
        </is>
      </c>
      <c r="B14" s="6" t="n">
        <v>9454</v>
      </c>
      <c r="C14" s="6" t="n">
        <v>6611</v>
      </c>
    </row>
    <row r="15">
      <c r="A15" s="4" t="inlineStr">
        <is>
          <t>TOTAL ASSETS</t>
        </is>
      </c>
      <c r="B15" s="6" t="n">
        <v>1271082</v>
      </c>
      <c r="C15" s="6" t="n">
        <v>1247921</v>
      </c>
    </row>
    <row r="16">
      <c r="A16" s="3" t="inlineStr">
        <is>
          <t>CURRENT LIABILITIES</t>
        </is>
      </c>
      <c r="B16" s="4" t="inlineStr">
        <is>
          <t xml:space="preserve"> </t>
        </is>
      </c>
      <c r="C16" s="4" t="inlineStr">
        <is>
          <t xml:space="preserve"> </t>
        </is>
      </c>
    </row>
    <row r="17">
      <c r="A17" s="4" t="inlineStr">
        <is>
          <t>Accounts payable</t>
        </is>
      </c>
      <c r="B17" s="6" t="n">
        <v>6773</v>
      </c>
      <c r="C17" s="6" t="n">
        <v>5944</v>
      </c>
    </row>
    <row r="18">
      <c r="A18" s="4" t="inlineStr">
        <is>
          <t>Accrued liabilities</t>
        </is>
      </c>
      <c r="B18" s="6" t="n">
        <v>19729</v>
      </c>
      <c r="C18" s="6" t="n">
        <v>17589</v>
      </c>
    </row>
    <row r="19">
      <c r="A19" s="4" t="inlineStr">
        <is>
          <t>Commodity derivative liabilities</t>
        </is>
      </c>
      <c r="B19" s="6" t="n">
        <v>3243</v>
      </c>
      <c r="C19" s="6" t="n">
        <v>51544</v>
      </c>
    </row>
    <row r="20">
      <c r="A20" s="4" t="inlineStr">
        <is>
          <t>Other current liabilities</t>
        </is>
      </c>
      <c r="B20" s="6" t="n">
        <v>989</v>
      </c>
      <c r="C20" s="6" t="n">
        <v>2063</v>
      </c>
    </row>
    <row r="21">
      <c r="A21" s="4" t="inlineStr">
        <is>
          <t>TOTAL CURRENT LIABILITIES</t>
        </is>
      </c>
      <c r="B21" s="6" t="n">
        <v>30734</v>
      </c>
      <c r="C21" s="6" t="n">
        <v>77140</v>
      </c>
    </row>
    <row r="22">
      <c r="A22" s="3" t="inlineStr">
        <is>
          <t>LONG-TERM LIABILITIES</t>
        </is>
      </c>
      <c r="B22" s="4" t="inlineStr">
        <is>
          <t xml:space="preserve"> </t>
        </is>
      </c>
      <c r="C22" s="4" t="inlineStr">
        <is>
          <t xml:space="preserve"> </t>
        </is>
      </c>
    </row>
    <row r="23">
      <c r="A23" s="4" t="inlineStr">
        <is>
          <t>Credit facility</t>
        </is>
      </c>
      <c r="B23" s="6" t="n">
        <v>10000</v>
      </c>
      <c r="C23" s="6" t="n">
        <v>89000</v>
      </c>
    </row>
    <row r="24">
      <c r="A24" s="4" t="inlineStr">
        <is>
          <t>Accrued incentive compensation</t>
        </is>
      </c>
      <c r="B24" s="6" t="n">
        <v>1884</v>
      </c>
      <c r="C24" s="6" t="n">
        <v>838</v>
      </c>
    </row>
    <row r="25">
      <c r="A25" s="4" t="inlineStr">
        <is>
          <t>Commodity derivative liabilities</t>
        </is>
      </c>
      <c r="B25" s="6" t="n">
        <v>16</v>
      </c>
      <c r="C25" s="6" t="n">
        <v>2001</v>
      </c>
    </row>
    <row r="26">
      <c r="A26" s="4" t="inlineStr">
        <is>
          <t>Asset retirement obligations</t>
        </is>
      </c>
      <c r="B26" s="6" t="n">
        <v>15030</v>
      </c>
      <c r="C26" s="6" t="n">
        <v>12561</v>
      </c>
    </row>
    <row r="27">
      <c r="A27" s="4" t="inlineStr">
        <is>
          <t>Other long-term liabilities</t>
        </is>
      </c>
      <c r="B27" s="6" t="n">
        <v>3606</v>
      </c>
      <c r="C27" s="6" t="n">
        <v>2752</v>
      </c>
    </row>
    <row r="28">
      <c r="A28" s="4" t="inlineStr">
        <is>
          <t>TOTAL LIABILITIES</t>
        </is>
      </c>
      <c r="B28" s="6" t="n">
        <v>61270</v>
      </c>
      <c r="C28" s="6" t="n">
        <v>184292</v>
      </c>
    </row>
    <row r="29">
      <c r="A29" s="4" t="inlineStr">
        <is>
          <t>COMMITMENTS AND CONTINGENCIES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artners' equity — general partner interest</t>
        </is>
      </c>
      <c r="B31" s="6" t="n">
        <v>0</v>
      </c>
      <c r="C31" s="6" t="n">
        <v>0</v>
      </c>
    </row>
    <row r="32">
      <c r="A32" s="4" t="inlineStr">
        <is>
          <t>TOTAL EQUITY</t>
        </is>
      </c>
      <c r="B32" s="6" t="n">
        <v>911451</v>
      </c>
      <c r="C32" s="6" t="n">
        <v>765268</v>
      </c>
    </row>
    <row r="33">
      <c r="A33" s="4" t="inlineStr">
        <is>
          <t>TOTAL LIABILITIES, MEZZANINE EQUITY, AND EQUITY</t>
        </is>
      </c>
      <c r="B33" s="6" t="n">
        <v>1271082</v>
      </c>
      <c r="C33" s="6" t="n">
        <v>1247921</v>
      </c>
    </row>
    <row r="34">
      <c r="A34" s="4" t="inlineStr">
        <is>
          <t>Series B Cumulative Convertible Preferred Unit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Partners' equity — Series B cumulative convertible preferred units, 14,711 and 14,711 units outstanding at December 31, 2022 and $2021, respectively</t>
        </is>
      </c>
      <c r="B36" s="6" t="n">
        <v>298361</v>
      </c>
      <c r="C36" s="6" t="n">
        <v>298361</v>
      </c>
    </row>
    <row r="37">
      <c r="A37" s="4" t="inlineStr">
        <is>
          <t>Common unit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artners' equity — common units, 209,407 and 208,666 units outstanding at December 31, 2022 and 2021, respectively</t>
        </is>
      </c>
      <c r="B39" s="5" t="n">
        <v>911451</v>
      </c>
      <c r="C39" s="5" t="n">
        <v>765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Partnership’s assets and liabilities measured at fair value on a recurring basis: Fair Value Measurements Using Effect of Level 1 Level 2 Level 3 Counterparty Netting Total (in thousands) As of December 31, 2022 Financial Assets Commodity derivative instruments $ — $ 42,445 $ — $ (10,245) $ 32,200 Financial Liabilities Commodity derivative instruments — 13,504 — (10,245) 3,259 As of December 31, 2021 Financial Assets Commodity derivative instruments $ — $ — $ — $ — $ — Financial Liabilities Commodity derivative instruments — 53,545 — — 53,545 </t>
        </is>
      </c>
    </row>
    <row r="5">
      <c r="A5" s="4" t="inlineStr">
        <is>
          <t>Schedule of Assets Measured at Fair Value on a Non-recurring Basis</t>
        </is>
      </c>
      <c r="B5" s="4" t="inlineStr">
        <is>
          <t xml:space="preserve">Fair Value Measurements Using Level 1 Level 2 Level 3 Impairment (in thousands) Year Ended December 31, 2022 Impaired oil and natural gas properties $ — $ — $ — $ — Year Ended December 31, 2021 Impaired oil and natural gas properties $ — $ — $ — $ — Year Ended December 31, 2020 Impaired oil and natural gas properties $ — $ — $ 2,044 $ 51,0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entive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Information about Restricted Units</t>
        </is>
      </c>
      <c r="B4" s="4" t="inlineStr">
        <is>
          <t xml:space="preserve">The following table summarizes information about restricted units for the year ended December 31, 2022. Number of Units Weighted-Average Grant-Date Fair Value per Unit Unvested at December 31, 2021 761,992 $ 10.47 Granted 418,582 12.00 Vested (354,156) 11.68 Forfeited (3,140) 11.99 Unvested at December 31, 2022 823,278 10.72 </t>
        </is>
      </c>
    </row>
    <row r="5">
      <c r="A5" s="4" t="inlineStr">
        <is>
          <t>Summary of Information about Performance Units</t>
        </is>
      </c>
      <c r="B5" s="4" t="inlineStr">
        <is>
          <t>The following table summarizes information about performance units for the year ended December 31, 2022. Performance units Number of Units Weighted-Average Grant-Date Fair Value per Unit Unvested at December 31, 2021 1,062,487 $ 11.68 Granted 1 454,688 12.40 Vested (338,506) 17.09 Forfeited (3,140) 11.99 Unvested at December 31, 2022 1,175,529 10.40 1 Includes 36,106 of additional performance units issued based on the final performance multiplier for awards that vested in the period.</t>
        </is>
      </c>
    </row>
    <row r="6">
      <c r="A6" s="4" t="inlineStr">
        <is>
          <t>Summary of Aspirational Performance Unit Awards</t>
        </is>
      </c>
      <c r="B6" s="4" t="inlineStr">
        <is>
          <t>The following table summarizes information about the aspirational performance units for the year ended December 31, 2022. Aspirational Performance units Number of Units Weighted-Average Grant-Date Fair Value per Unit Unvested at December 31, 2021 — $ — Granted 1,476,943 11.58 Vested — — Forfeited (64,935) 11.55 Unvested at December 31, 2022 1,412,008 11.58</t>
        </is>
      </c>
    </row>
    <row r="7">
      <c r="A7" s="4" t="inlineStr">
        <is>
          <t>Summary of Incentive Compensation Expense</t>
        </is>
      </c>
      <c r="B7" s="4" t="inlineStr">
        <is>
          <t xml:space="preserve">The table below summarizes incentive compensation expense recorded in General and administrative expenses in the consolidated statements of operations for the years ended December 31, 2022, 2021, and 2020. Year Ended December 31, Incentive compensation expense 2022 2021 2020 (in thousands) Cash — short and long-term incentive plan $ 7,095 $ 6,824 $ 2,962 Equity-based compensation — restricted common units 4,089 4,146 4,688 Equity-based compensation — restricted performance units 11,174 6,320 (2,417) Board of Directors incentive plan 2,125 1,752 1,456 Total incentive compensation expense $ 24,483 $ 19,042 $ 6,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Unit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and Subordinated Unit</t>
        </is>
      </c>
      <c r="B4" s="4" t="inlineStr">
        <is>
          <t xml:space="preserve">The following table sets forth the computation of basic and diluted earnings per unit: For the Year Ended December 31, 2022 2021 2020 (in thousands, except per unit amounts) NET INCOME (LOSS) $ 476,480 $ 181,987 $ 121,819 Distributions on Series B cumulative convertible preferred units (21,000) (21,000) (21,000) NET INCOME (LOSS) ATTRIBUTABLE TO THE GENERAL PARTNER AND COMMON UNITS $ 455,480 $ 160,987 $ 100,819 ALLOCATION OF NET INCOME (LOSS): General partner interest $ — $ — $ — Common units 455,480 160,987 100,819 $ 455,480 $ 160,987 $ 100,819 Weighted average common units outstanding: Weighted average common units outstanding (basic) 209,382 208,181 206,705 Effect of dilutive securities 15,064 109 114 Weighted average common units outstanding (diluted) 224,446 208,290 206,819 NET INCOME (LOSS) ATTRIBUTABLE TO LIMITED PARTNERS PER COMMON UNIT: Per common unit (basic) $ 2.18 $ 0.77 $ 0.49 Per common unit (diluted) 1 2.12 0.77 0.49 1 For the year ended December 31, 2022 diluted net income (loss) attributable to common units included distributions on Series B cumulative convertible preferred units of $21 million. The following units of potentially dilutive securities were excluded from the computation of diluted weighted average units outstanding because their inclusion would be anti-dilutive: For the Year Ended December 31, 2022 2021 2020 (in thousands) Potentially dilutive securities (common units): Series B cumulative convertible preferred units on an as-converted basis — 14,968 14,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Uni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tributions Made to Limited Partner, by Distribution</t>
        </is>
      </c>
      <c r="B4" s="4" t="inlineStr">
        <is>
          <t xml:space="preserve">The following table provides information about the Partnership's per unit distributions to common unitholders: Year Ended December 31, 2022 2021 2020 Distributions declared and paid per common unit $ 1.54 $ 0.85 $ 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Cost Incurred in Oil and Gas Property Acquisition, Exploration, and Development Activities</t>
        </is>
      </c>
      <c r="B4" s="4" t="inlineStr">
        <is>
          <t>Costs incurred in oil and natural gas property acquisition, exploration and development, whether capitalized or expensed, are presented below: Year Ended December 31, 2022 2021 2020 (in thousands) Acquisition Costs of Properties 1 : Proved $ — $ 4,965 $ — Unproved 149 15,559 28 Exploration Costs — 1,049 — Development Costs 1 11,293 3,964 2,742 Total $ 11,442 $ 25,537 $ 2,770 1 See Note 4 – Oil and Natural Gas Properties for further discussion. Unproved properties include purchases of leasehold prospects. Development costs include costs incurred on farmout wells subject to reimbursement under the Partnership's farmout agreements.</t>
        </is>
      </c>
    </row>
    <row r="5">
      <c r="A5" s="4" t="inlineStr">
        <is>
          <t>Capitalized Costs Relating to Oil and Gas Producing Activities</t>
        </is>
      </c>
      <c r="B5" s="4" t="inlineStr">
        <is>
          <t xml:space="preserve">Aggregate capitalized costs related to oil and natural gas production activities with applicable accumulated depreciation, depletion, and amortization, including impairments, are presented below: As of December 31, 2022 2021 (in thousands) Proved properties $ 2,094,563 $ 2,064,232 Unproved properties 909,344 937,395 Total 3,003,907 3,001,627 Accumulated depreciation, depletion, amortization, and impairment (1,916,919) (1,869,731) Oil and natural gas properties, net $ 1,086,988 $ 1,131,896 </t>
        </is>
      </c>
    </row>
    <row r="6">
      <c r="A6" s="4" t="inlineStr">
        <is>
          <t>Schedule of Oil and Gas In Process Activities</t>
        </is>
      </c>
      <c r="B6" s="4" t="inlineStr">
        <is>
          <t>The following table sets forth estimated net quantities of the Partnership’s proved, proved developed, and proved undeveloped oil and natural gas reserves. Estimated reserves for the periods presented are based on the unweighted average of first-day-of-the-month commodity prices over the period January through December for the year in accordance with definitions and guidelines set forth by the SEC and the FASB. For estimates of oil reserves, the average WTI spot oil prices used were $94.14, $66.55, and $39.54 per barrel as of December 31, 2022, 2021, and 2020, respectively. These average prices are adjusted for quality, transportation fees, and market differentials. For estimates of natural gas reserves, the average Henry Hub prices used were $6.36, $3.60, and $1.99 per MMBTU as of December 31, 2022, 2021, and 2020, respectively. These average prices are adjusted for energy content, transportation fees, and market differentials. Natural gas prices are also adjusted to account for NGL revenue since there is not sufficient data to account for NGL volumes separately in the reserve estimates. These reserve estimates exclude insignificant natural gas liquid quantities owned by the Partnership. When taking these adjustments into account, the average adjusted prices weighted by production over the remaining lives of the properties were $92.01 per barrel for oil and $6.50 per Mcf for natural gas as of December 31, 2022, $63.17 per barrel for oil and $3.37 per Mcf for natural gas as of December 31, 2021, and $36.43 per barrel for oil and $1.60 per Mcf for natural gas as of December 31, 2020. Crude Oil (MBbl) Natural Gas (MMcf) Total (MBoe) Net proved reserves at December 31, 2019 17,050 308,958 68,543 Revisions of previous estimates 1 2,490 (22,337) (1,233) Sales of minerals in place 4 (1,262) (3,132) (1,784) Extensions, discoveries and other additions 3 1,569 24,667 5,680 Production (3,895) (67,945) (15,219) Net proved reserves at December 31, 2020 15,952 240,211 55,987 Revisions of previous estimates 1 4,817 38,537 11,240 Purchases of minerals in place 2 272 216 308 Sales of minerals in place 4 (135) (6,194) (1,167) Extensions, discoveries and other additions 3 1,911 32,592 7,343 Production (3,646) (61,445) (13,886) Net proved reserves at December 31, 2021 19,171 243,917 59,824 Revisions of previous estimates 1 1,422 6,455 2,498 Extensions, discoveries and other additions 3 2,182 78,992 15,347 Production (3,591) (59,778) (13,554) Net proved reserves at December 31, 2022 19,184 269,586 64,115 Net Proved Developed Reserves December 31, 2020 15,952 230,411 54,354 December 31, 2021 19,111 224,222 56,481 December 31, 2022 19,184 236,529 58,606 Net Proved Undeveloped Reserves December 31, 2020 — 9,800 1,633 December 31, 2021 60 19,695 3,343 December 31, 2022 — 33,057 5,509 1 Revisions of previous estimates include technical revisions due to changes in commodity prices, historical and projected performance and other factors. The most notable revisions in 2020 are related to a reduction of royalty on certain Haynesville/Bossier wells in order to incentivize the operator to complete and turn the wells to sales. The most notable revisions in 2022 and 2021 are related to changes in commodity pricing. 2 Includes the acquisition of mineral and royalty reserves. In 2021 these were primarily in the Permian Basin. 3 Includes extensions and additions related to drilling activities within multiple basins. 4 Includes divestitures of mineral and royalty reserves. In 2020 these were primarily in the Permian Basin and in 2021 these were primarily in the Anadarko Basin.</t>
        </is>
      </c>
    </row>
    <row r="7">
      <c r="A7" s="4" t="inlineStr">
        <is>
          <t>Standardized Measure of Discounted Future Cash Flows Relating to Proved Reserves</t>
        </is>
      </c>
      <c r="B7" s="4" t="inlineStr">
        <is>
          <t xml:space="preserve"> Year Ended December 31, 2022 2021 2020 (in thousands) Future cash inflows $ 3,518,494 $ 2,033,256 $ 965,007 Future production costs (339,603) (206,785) (99,124) Future development costs (49,081) (43,500) (59,692) Future income tax expense (10,535) (6,322) (3,019) Future net cash flows (undiscounted) 3,119,275 1,776,649 803,172 Annual discount 10% for estimated timing (1,454,264) (804,527) (309,675) Total $ 1,665,011 $ 972,122 $ 493,497 </t>
        </is>
      </c>
    </row>
    <row r="8">
      <c r="A8" s="4" t="inlineStr">
        <is>
          <t>Schedule of Changes in Standardized Measure of Discounted Future Net Cash Flows</t>
        </is>
      </c>
      <c r="B8" s="4" t="inlineStr">
        <is>
          <t xml:space="preserve">The following summarizes the principal sources of change in the standardized measure of discounted future net cash flows: Year Ended December 31, 2022 2021 2020 (in thousands) Standardized measure, beginning of year $ 972,122 $ 493,497 $ 847,894 Sales, net of production costs (692,629) (428,577) (230,062) Net changes in prices and production costs related to future production 773,189 537,659 (242,634) Extensions, discoveries and improved recovery, net of future production and development costs 476,342 148,732 65,903 Previously estimated development costs incurred during the period 854 245 — Revisions of estimated future development costs (1,986) 2,254 (1,530) Revisions of previous quantity estimates, net of related costs 68,270 210,039 (24,195) Accretion of discount 97,553 49,530 85,109 Purchases of reserves in place, less related costs — 9,254 — Sales of reserves in place — (1,037) (26,795) Changes in timing and other (28,704) (49,474) 19,807 Net increase (decrease) in standardized measures 692,889 478,625 (354,397) Standardized measure, end of year $ 1,665,011 $ 972,122 $ 493,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Business and Basis of Presentation - Narrative (Details)</t>
        </is>
      </c>
      <c r="B1" s="2" t="inlineStr">
        <is>
          <t>Dec. 31, 2022 state</t>
        </is>
      </c>
    </row>
    <row r="2">
      <c r="A2" s="3" t="inlineStr">
        <is>
          <t>Limited Partners Capital Account [Line Items]</t>
        </is>
      </c>
      <c r="B2" s="4" t="inlineStr">
        <is>
          <t xml:space="preserve"> </t>
        </is>
      </c>
    </row>
    <row r="3">
      <c r="A3" s="4" t="inlineStr">
        <is>
          <t>Cost basis, ownership percentage</t>
        </is>
      </c>
      <c r="B3" s="8" t="n">
        <v>0.2</v>
      </c>
    </row>
    <row r="4">
      <c r="A4" s="4" t="inlineStr">
        <is>
          <t>U.S.</t>
        </is>
      </c>
      <c r="B4" s="4" t="inlineStr">
        <is>
          <t xml:space="preserve"> </t>
        </is>
      </c>
    </row>
    <row r="5">
      <c r="A5" s="3" t="inlineStr">
        <is>
          <t>Limited Partners Capital Account [Line Items]</t>
        </is>
      </c>
      <c r="B5" s="4" t="inlineStr">
        <is>
          <t xml:space="preserve"> </t>
        </is>
      </c>
    </row>
    <row r="6">
      <c r="A6" s="4" t="inlineStr">
        <is>
          <t>Number of states major onshore oil and natural gas basins located</t>
        </is>
      </c>
      <c r="B6" s="6" t="n">
        <v>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t>
        </is>
      </c>
      <c r="B3" s="5" t="n">
        <v>135697</v>
      </c>
      <c r="C3" s="5" t="n">
        <v>97142</v>
      </c>
    </row>
    <row r="4">
      <c r="A4" s="4" t="inlineStr">
        <is>
          <t>Revenues from contracts with custom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t>
        </is>
      </c>
      <c r="B6" s="6" t="n">
        <v>129078</v>
      </c>
      <c r="C6" s="6" t="n">
        <v>93005</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5" t="n">
        <v>6619</v>
      </c>
      <c r="C9" s="5" t="n">
        <v>41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ummary Of Significant Accounting Polices [Line Items]</t>
        </is>
      </c>
      <c r="B3" s="4" t="inlineStr">
        <is>
          <t xml:space="preserve"> </t>
        </is>
      </c>
      <c r="C3" s="4" t="inlineStr">
        <is>
          <t xml:space="preserve"> </t>
        </is>
      </c>
      <c r="D3" s="4" t="inlineStr">
        <is>
          <t xml:space="preserve"> </t>
        </is>
      </c>
    </row>
    <row r="4">
      <c r="A4" s="4" t="inlineStr">
        <is>
          <t>Depreciation, depletion, and amortization</t>
        </is>
      </c>
      <c r="B4" s="5" t="n">
        <v>47804000</v>
      </c>
      <c r="C4" s="5" t="n">
        <v>61019000</v>
      </c>
      <c r="D4" s="5" t="n">
        <v>82018000</v>
      </c>
    </row>
    <row r="5">
      <c r="A5" s="4" t="inlineStr">
        <is>
          <t>Impairment of oil and natural gas properties</t>
        </is>
      </c>
      <c r="B5" s="6" t="n">
        <v>0</v>
      </c>
      <c r="C5" s="6" t="n">
        <v>0</v>
      </c>
      <c r="D5" s="6" t="n">
        <v>51031000</v>
      </c>
    </row>
    <row r="6">
      <c r="A6" s="4" t="inlineStr">
        <is>
          <t>Amortization of debt issuance costs</t>
        </is>
      </c>
      <c r="B6" s="6" t="n">
        <v>2000000</v>
      </c>
      <c r="C6" s="6" t="n">
        <v>1600000</v>
      </c>
      <c r="D6" s="6" t="n">
        <v>1000000</v>
      </c>
    </row>
    <row r="7">
      <c r="A7" s="4" t="inlineStr">
        <is>
          <t>Oil and Natural Gas Properties</t>
        </is>
      </c>
      <c r="B7" s="4" t="inlineStr">
        <is>
          <t xml:space="preserve"> </t>
        </is>
      </c>
      <c r="C7" s="4" t="inlineStr">
        <is>
          <t xml:space="preserve"> </t>
        </is>
      </c>
      <c r="D7" s="4" t="inlineStr">
        <is>
          <t xml:space="preserve"> </t>
        </is>
      </c>
    </row>
    <row r="8">
      <c r="A8" s="3" t="inlineStr">
        <is>
          <t>Summary Of Significant Accounting Polices [Line Items]</t>
        </is>
      </c>
      <c r="B8" s="4" t="inlineStr">
        <is>
          <t xml:space="preserve"> </t>
        </is>
      </c>
      <c r="C8" s="4" t="inlineStr">
        <is>
          <t xml:space="preserve"> </t>
        </is>
      </c>
      <c r="D8" s="4" t="inlineStr">
        <is>
          <t xml:space="preserve"> </t>
        </is>
      </c>
    </row>
    <row r="9">
      <c r="A9" s="4" t="inlineStr">
        <is>
          <t>Depreciation, depletion, and amortization</t>
        </is>
      </c>
      <c r="B9" s="6" t="n">
        <v>47200000</v>
      </c>
      <c r="C9" s="6" t="n">
        <v>60400000</v>
      </c>
      <c r="D9" s="6" t="n">
        <v>81300000</v>
      </c>
    </row>
    <row r="10">
      <c r="A10" s="4" t="inlineStr">
        <is>
          <t>Proved Oil And Gas Properties</t>
        </is>
      </c>
      <c r="B10" s="4" t="inlineStr">
        <is>
          <t xml:space="preserve"> </t>
        </is>
      </c>
      <c r="C10" s="4" t="inlineStr">
        <is>
          <t xml:space="preserve"> </t>
        </is>
      </c>
      <c r="D10" s="4" t="inlineStr">
        <is>
          <t xml:space="preserve"> </t>
        </is>
      </c>
    </row>
    <row r="11">
      <c r="A11" s="3" t="inlineStr">
        <is>
          <t>Summary Of Significant Accounting Polices [Line Items]</t>
        </is>
      </c>
      <c r="B11" s="4" t="inlineStr">
        <is>
          <t xml:space="preserve"> </t>
        </is>
      </c>
      <c r="C11" s="4" t="inlineStr">
        <is>
          <t xml:space="preserve"> </t>
        </is>
      </c>
      <c r="D11" s="4" t="inlineStr">
        <is>
          <t xml:space="preserve"> </t>
        </is>
      </c>
    </row>
    <row r="12">
      <c r="A12" s="4" t="inlineStr">
        <is>
          <t>Impairment of oil and natural gas properties</t>
        </is>
      </c>
      <c r="B12" s="6" t="n">
        <v>0</v>
      </c>
      <c r="C12" s="6" t="n">
        <v>0</v>
      </c>
      <c r="D12" s="6" t="n">
        <v>51000000</v>
      </c>
    </row>
    <row r="13">
      <c r="A13" s="4" t="inlineStr">
        <is>
          <t>Unproved Oil And Natural Gas Properties</t>
        </is>
      </c>
      <c r="B13" s="4" t="inlineStr">
        <is>
          <t xml:space="preserve"> </t>
        </is>
      </c>
      <c r="C13" s="4" t="inlineStr">
        <is>
          <t xml:space="preserve"> </t>
        </is>
      </c>
      <c r="D13" s="4" t="inlineStr">
        <is>
          <t xml:space="preserve"> </t>
        </is>
      </c>
    </row>
    <row r="14">
      <c r="A14" s="3" t="inlineStr">
        <is>
          <t>Summary Of Significant Accounting Polices [Line Items]</t>
        </is>
      </c>
      <c r="B14" s="4" t="inlineStr">
        <is>
          <t xml:space="preserve"> </t>
        </is>
      </c>
      <c r="C14" s="4" t="inlineStr">
        <is>
          <t xml:space="preserve"> </t>
        </is>
      </c>
      <c r="D14" s="4" t="inlineStr">
        <is>
          <t xml:space="preserve"> </t>
        </is>
      </c>
    </row>
    <row r="15">
      <c r="A15" s="4" t="inlineStr">
        <is>
          <t>Impairment of oil and natural gas properties</t>
        </is>
      </c>
      <c r="B15" s="6" t="n">
        <v>0</v>
      </c>
      <c r="C15" s="6" t="n">
        <v>0</v>
      </c>
      <c r="D15" s="6" t="n">
        <v>0</v>
      </c>
    </row>
    <row r="16">
      <c r="A16" s="4" t="inlineStr">
        <is>
          <t>Other Property and Equipment</t>
        </is>
      </c>
      <c r="B16" s="4" t="inlineStr">
        <is>
          <t xml:space="preserve"> </t>
        </is>
      </c>
      <c r="C16" s="4" t="inlineStr">
        <is>
          <t xml:space="preserve"> </t>
        </is>
      </c>
      <c r="D16" s="4" t="inlineStr">
        <is>
          <t xml:space="preserve"> </t>
        </is>
      </c>
    </row>
    <row r="17">
      <c r="A17" s="3" t="inlineStr">
        <is>
          <t>Summary Of Significant Accounting Polices [Line Items]</t>
        </is>
      </c>
      <c r="B17" s="4" t="inlineStr">
        <is>
          <t xml:space="preserve"> </t>
        </is>
      </c>
      <c r="C17" s="4" t="inlineStr">
        <is>
          <t xml:space="preserve"> </t>
        </is>
      </c>
      <c r="D17" s="4" t="inlineStr">
        <is>
          <t xml:space="preserve"> </t>
        </is>
      </c>
    </row>
    <row r="18">
      <c r="A18" s="4" t="inlineStr">
        <is>
          <t>Depreciation, depletion, and amortization</t>
        </is>
      </c>
      <c r="B18" s="5" t="n">
        <v>600000</v>
      </c>
      <c r="C18" s="5" t="n">
        <v>600000</v>
      </c>
      <c r="D18" s="5" t="n">
        <v>700000</v>
      </c>
    </row>
    <row r="19">
      <c r="A19" s="4" t="inlineStr">
        <is>
          <t>Other Property and Equipment | Minimum</t>
        </is>
      </c>
      <c r="B19" s="4" t="inlineStr">
        <is>
          <t xml:space="preserve"> </t>
        </is>
      </c>
      <c r="C19" s="4" t="inlineStr">
        <is>
          <t xml:space="preserve"> </t>
        </is>
      </c>
      <c r="D19" s="4" t="inlineStr">
        <is>
          <t xml:space="preserve"> </t>
        </is>
      </c>
    </row>
    <row r="20">
      <c r="A20" s="3" t="inlineStr">
        <is>
          <t>Summary Of Significant Accounting Polices [Line Items]</t>
        </is>
      </c>
      <c r="B20" s="4" t="inlineStr">
        <is>
          <t xml:space="preserve"> </t>
        </is>
      </c>
      <c r="C20" s="4" t="inlineStr">
        <is>
          <t xml:space="preserve"> </t>
        </is>
      </c>
      <c r="D20" s="4" t="inlineStr">
        <is>
          <t xml:space="preserve"> </t>
        </is>
      </c>
    </row>
    <row r="21">
      <c r="A21" s="4" t="inlineStr">
        <is>
          <t>Other property and equipment, expected useful lives</t>
        </is>
      </c>
      <c r="B21" s="4" t="inlineStr">
        <is>
          <t>3 years</t>
        </is>
      </c>
      <c r="C21" s="4" t="inlineStr">
        <is>
          <t xml:space="preserve"> </t>
        </is>
      </c>
      <c r="D21" s="4" t="inlineStr">
        <is>
          <t xml:space="preserve"> </t>
        </is>
      </c>
    </row>
    <row r="22">
      <c r="A22" s="4" t="inlineStr">
        <is>
          <t>Other Property and Equipment | Maximum</t>
        </is>
      </c>
      <c r="B22" s="4" t="inlineStr">
        <is>
          <t xml:space="preserve"> </t>
        </is>
      </c>
      <c r="C22" s="4" t="inlineStr">
        <is>
          <t xml:space="preserve"> </t>
        </is>
      </c>
      <c r="D22" s="4" t="inlineStr">
        <is>
          <t xml:space="preserve"> </t>
        </is>
      </c>
    </row>
    <row r="23">
      <c r="A23" s="3" t="inlineStr">
        <is>
          <t>Summary Of Significant Accounting Polices [Line Items]</t>
        </is>
      </c>
      <c r="B23" s="4" t="inlineStr">
        <is>
          <t xml:space="preserve"> </t>
        </is>
      </c>
      <c r="C23" s="4" t="inlineStr">
        <is>
          <t xml:space="preserve"> </t>
        </is>
      </c>
      <c r="D23" s="4" t="inlineStr">
        <is>
          <t xml:space="preserve"> </t>
        </is>
      </c>
    </row>
    <row r="24">
      <c r="A24" s="4" t="inlineStr">
        <is>
          <t>Other property and equipment, expected useful lives</t>
        </is>
      </c>
      <c r="B24" s="4" t="inlineStr">
        <is>
          <t>7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otal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capital expenditures</t>
        </is>
      </c>
      <c r="B3" s="5" t="n">
        <v>162</v>
      </c>
      <c r="C3" s="5" t="n">
        <v>849</v>
      </c>
    </row>
    <row r="4">
      <c r="A4" s="4" t="inlineStr">
        <is>
          <t>Accrued incentive compensation</t>
        </is>
      </c>
      <c r="B4" s="6" t="n">
        <v>10050</v>
      </c>
      <c r="C4" s="6" t="n">
        <v>8978</v>
      </c>
    </row>
    <row r="5">
      <c r="A5" s="4" t="inlineStr">
        <is>
          <t>Accrued property taxes</t>
        </is>
      </c>
      <c r="B5" s="6" t="n">
        <v>7431</v>
      </c>
      <c r="C5" s="6" t="n">
        <v>5704</v>
      </c>
    </row>
    <row r="6">
      <c r="A6" s="4" t="inlineStr">
        <is>
          <t>Accrued other</t>
        </is>
      </c>
      <c r="B6" s="6" t="n">
        <v>2086</v>
      </c>
      <c r="C6" s="6" t="n">
        <v>2058</v>
      </c>
    </row>
    <row r="7">
      <c r="A7" s="4" t="inlineStr">
        <is>
          <t>Total accrued liabilities</t>
        </is>
      </c>
      <c r="B7" s="5" t="n">
        <v>19729</v>
      </c>
      <c r="C7" s="5" t="n">
        <v>175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Change in Asset Retirement Obligation Liability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asset retirement obligations</t>
        </is>
      </c>
      <c r="B4" s="5" t="n">
        <v>13284</v>
      </c>
      <c r="C4" s="5" t="n">
        <v>17717</v>
      </c>
      <c r="D4" s="4" t="inlineStr">
        <is>
          <t xml:space="preserve"> </t>
        </is>
      </c>
    </row>
    <row r="5">
      <c r="A5" s="4" t="inlineStr">
        <is>
          <t>Liabilities incurred</t>
        </is>
      </c>
      <c r="B5" s="6" t="n">
        <v>124</v>
      </c>
      <c r="C5" s="6" t="n">
        <v>463</v>
      </c>
      <c r="D5" s="4" t="inlineStr">
        <is>
          <t xml:space="preserve"> </t>
        </is>
      </c>
    </row>
    <row r="6">
      <c r="A6" s="4" t="inlineStr">
        <is>
          <t>Liabilities settled</t>
        </is>
      </c>
      <c r="B6" s="6" t="n">
        <v>-294</v>
      </c>
      <c r="C6" s="6" t="n">
        <v>-351</v>
      </c>
      <c r="D6" s="4" t="inlineStr">
        <is>
          <t xml:space="preserve"> </t>
        </is>
      </c>
    </row>
    <row r="7">
      <c r="A7" s="4" t="inlineStr">
        <is>
          <t>Accretion expense</t>
        </is>
      </c>
      <c r="B7" s="6" t="n">
        <v>861</v>
      </c>
      <c r="C7" s="6" t="n">
        <v>1073</v>
      </c>
      <c r="D7" s="5" t="n">
        <v>1131</v>
      </c>
    </row>
    <row r="8">
      <c r="A8" s="4" t="inlineStr">
        <is>
          <t>Revisions in estimated costs</t>
        </is>
      </c>
      <c r="B8" s="6" t="n">
        <v>2044</v>
      </c>
      <c r="C8" s="6" t="n">
        <v>45</v>
      </c>
      <c r="D8" s="4" t="inlineStr">
        <is>
          <t xml:space="preserve"> </t>
        </is>
      </c>
    </row>
    <row r="9">
      <c r="A9" s="4" t="inlineStr">
        <is>
          <t>Dispositions</t>
        </is>
      </c>
      <c r="B9" s="6" t="n">
        <v>0</v>
      </c>
      <c r="C9" s="6" t="n">
        <v>-5663</v>
      </c>
      <c r="D9" s="4" t="inlineStr">
        <is>
          <t xml:space="preserve"> </t>
        </is>
      </c>
    </row>
    <row r="10">
      <c r="A10" s="4" t="inlineStr">
        <is>
          <t>Ending asset retirement obligations</t>
        </is>
      </c>
      <c r="B10" s="6" t="n">
        <v>16019</v>
      </c>
      <c r="C10" s="6" t="n">
        <v>13284</v>
      </c>
      <c r="D10" s="5" t="n">
        <v>17717</v>
      </c>
    </row>
    <row r="11">
      <c r="A11" s="4" t="inlineStr">
        <is>
          <t>Current asset retirement obligations</t>
        </is>
      </c>
      <c r="B11" s="6" t="n">
        <v>989</v>
      </c>
      <c r="C11" s="6" t="n">
        <v>723</v>
      </c>
      <c r="D11" s="4" t="inlineStr">
        <is>
          <t xml:space="preserve"> </t>
        </is>
      </c>
    </row>
    <row r="12">
      <c r="A12" s="4" t="inlineStr">
        <is>
          <t>Non-current asset retirement obligations</t>
        </is>
      </c>
      <c r="B12" s="5" t="n">
        <v>15030</v>
      </c>
      <c r="C12" s="5" t="n">
        <v>12561</v>
      </c>
      <c r="D1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Oil and natural gas properties, unproved property costs</t>
        </is>
      </c>
      <c r="B2" s="5" t="n">
        <v>909344</v>
      </c>
      <c r="C2" s="5" t="n">
        <v>937395</v>
      </c>
    </row>
    <row r="3">
      <c r="A3" s="4" t="inlineStr">
        <is>
          <t>Other property and equipment accumulated depreciation and amortization</t>
        </is>
      </c>
      <c r="B3" s="5" t="n">
        <v>13461</v>
      </c>
      <c r="C3" s="5" t="n">
        <v>12931</v>
      </c>
    </row>
    <row r="4">
      <c r="A4" s="4" t="inlineStr">
        <is>
          <t>Series B Cumulative Convertible Preferred Units</t>
        </is>
      </c>
      <c r="B4" s="4" t="inlineStr">
        <is>
          <t xml:space="preserve"> </t>
        </is>
      </c>
      <c r="C4" s="4" t="inlineStr">
        <is>
          <t xml:space="preserve"> </t>
        </is>
      </c>
    </row>
    <row r="5">
      <c r="A5" s="4" t="inlineStr">
        <is>
          <t>Partners' equity, preferred units, outstanding (in shares)</t>
        </is>
      </c>
      <c r="B5" s="6" t="n">
        <v>14711</v>
      </c>
      <c r="C5" s="6" t="n">
        <v>14711</v>
      </c>
    </row>
    <row r="6">
      <c r="A6" s="4" t="inlineStr">
        <is>
          <t>Common units</t>
        </is>
      </c>
      <c r="B6" s="4" t="inlineStr">
        <is>
          <t xml:space="preserve"> </t>
        </is>
      </c>
      <c r="C6" s="4" t="inlineStr">
        <is>
          <t xml:space="preserve"> </t>
        </is>
      </c>
    </row>
    <row r="7">
      <c r="A7" s="4" t="inlineStr">
        <is>
          <t>Partners' equity - units, outstanding (in shares)</t>
        </is>
      </c>
      <c r="B7" s="6" t="n">
        <v>209407</v>
      </c>
      <c r="C7" s="6" t="n">
        <v>208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8" customWidth="1" min="5" max="5"/>
    <col width="22" customWidth="1" min="6" max="6"/>
    <col width="22" customWidth="1" min="7" max="7"/>
    <col width="55" customWidth="1" min="8" max="8"/>
  </cols>
  <sheetData>
    <row r="1">
      <c r="A1" s="1" t="inlineStr">
        <is>
          <t>Oil and Natural Gas Properties - Divestitures (Details) $ in Thousands</t>
        </is>
      </c>
      <c r="D1" s="2" t="inlineStr">
        <is>
          <t>3 Months Ended</t>
        </is>
      </c>
      <c r="F1" s="2" t="inlineStr">
        <is>
          <t>12 Months Ended</t>
        </is>
      </c>
    </row>
    <row r="2">
      <c r="B2" s="2" t="inlineStr">
        <is>
          <t>Jul. 01, 2020 USD ($)</t>
        </is>
      </c>
      <c r="C2" s="2" t="inlineStr">
        <is>
          <t>May 01, 2020 USD ($)</t>
        </is>
      </c>
      <c r="D2" s="2" t="inlineStr">
        <is>
          <t>Sep. 30, 2021 USD ($)</t>
        </is>
      </c>
      <c r="E2" s="2" t="inlineStr">
        <is>
          <t>Sep. 30, 2020 USD ($) state</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ures</t>
        </is>
      </c>
      <c r="B4" s="4" t="inlineStr">
        <is>
          <t xml:space="preserve"> </t>
        </is>
      </c>
      <c r="C4" s="4" t="inlineStr">
        <is>
          <t xml:space="preserve"> </t>
        </is>
      </c>
      <c r="D4" s="4" t="inlineStr">
        <is>
          <t xml:space="preserve"> </t>
        </is>
      </c>
      <c r="E4" s="4" t="inlineStr">
        <is>
          <t xml:space="preserve"> </t>
        </is>
      </c>
      <c r="F4" s="5" t="n">
        <v>17</v>
      </c>
      <c r="G4" s="5" t="n">
        <v>318</v>
      </c>
      <c r="H4" s="5" t="n">
        <v>151864</v>
      </c>
    </row>
    <row r="5">
      <c r="A5" s="4" t="inlineStr">
        <is>
          <t>Gain associated with dives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000</v>
      </c>
    </row>
    <row r="6">
      <c r="A6" s="4" t="inlineStr">
        <is>
          <t>Number Of divestitures | state</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row>
    <row r="7">
      <c r="A7" s="4" t="inlineStr">
        <is>
          <t>Book value of assets divested</t>
        </is>
      </c>
      <c r="B7" s="5" t="n">
        <v>126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Gain (Loss) on Disposition of Property Plant Equipment</t>
        </is>
      </c>
    </row>
    <row r="9">
      <c r="A9" s="4" t="inlineStr">
        <is>
          <t>Disposal Group, Held-for-sale, Not Discontinued Operations | TLW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divestures</t>
        </is>
      </c>
      <c r="B11" s="4" t="inlineStr">
        <is>
          <t xml:space="preserve"> </t>
        </is>
      </c>
      <c r="C11" s="4" t="inlineStr">
        <is>
          <t xml:space="preserve"> </t>
        </is>
      </c>
      <c r="D11" s="5" t="n">
        <v>200</v>
      </c>
      <c r="E11" s="4" t="inlineStr">
        <is>
          <t xml:space="preserve"> </t>
        </is>
      </c>
      <c r="F11" s="4" t="inlineStr">
        <is>
          <t xml:space="preserve"> </t>
        </is>
      </c>
      <c r="G11" s="4" t="inlineStr">
        <is>
          <t xml:space="preserve"> </t>
        </is>
      </c>
      <c r="H11" s="4" t="inlineStr">
        <is>
          <t xml:space="preserve"> </t>
        </is>
      </c>
    </row>
    <row r="12">
      <c r="A12" s="4" t="inlineStr">
        <is>
          <t>Book value of divestures</t>
        </is>
      </c>
      <c r="B12" s="4" t="inlineStr">
        <is>
          <t xml:space="preserve"> </t>
        </is>
      </c>
      <c r="C12" s="4" t="inlineStr">
        <is>
          <t xml:space="preserve"> </t>
        </is>
      </c>
      <c r="D12" s="6" t="n">
        <v>3000</v>
      </c>
      <c r="E12" s="4" t="inlineStr">
        <is>
          <t xml:space="preserve"> </t>
        </is>
      </c>
      <c r="F12" s="4" t="inlineStr">
        <is>
          <t xml:space="preserve"> </t>
        </is>
      </c>
      <c r="G12" s="4" t="inlineStr">
        <is>
          <t xml:space="preserve"> </t>
        </is>
      </c>
      <c r="H12" s="4" t="inlineStr">
        <is>
          <t xml:space="preserve"> </t>
        </is>
      </c>
    </row>
    <row r="13">
      <c r="A13" s="4" t="inlineStr">
        <is>
          <t>Book value of asset retirement obligation</t>
        </is>
      </c>
      <c r="B13" s="4" t="inlineStr">
        <is>
          <t xml:space="preserve"> </t>
        </is>
      </c>
      <c r="C13" s="4" t="inlineStr">
        <is>
          <t xml:space="preserve"> </t>
        </is>
      </c>
      <c r="D13" s="5" t="n">
        <v>5700</v>
      </c>
      <c r="E13" s="4" t="inlineStr">
        <is>
          <t xml:space="preserve"> </t>
        </is>
      </c>
      <c r="F13" s="4" t="inlineStr">
        <is>
          <t xml:space="preserve"> </t>
        </is>
      </c>
      <c r="G13" s="4" t="inlineStr">
        <is>
          <t xml:space="preserve"> </t>
        </is>
      </c>
      <c r="H13" s="4" t="inlineStr">
        <is>
          <t xml:space="preserve"> </t>
        </is>
      </c>
    </row>
    <row r="14">
      <c r="A14" s="4" t="inlineStr">
        <is>
          <t>Gain associated with divestures</t>
        </is>
      </c>
      <c r="B14" s="4" t="inlineStr">
        <is>
          <t xml:space="preserve"> </t>
        </is>
      </c>
      <c r="C14" s="4" t="inlineStr">
        <is>
          <t xml:space="preserve"> </t>
        </is>
      </c>
      <c r="D14" s="4" t="inlineStr">
        <is>
          <t xml:space="preserve"> </t>
        </is>
      </c>
      <c r="E14" s="4" t="inlineStr">
        <is>
          <t xml:space="preserve"> </t>
        </is>
      </c>
      <c r="F14" s="4" t="inlineStr">
        <is>
          <t xml:space="preserve"> </t>
        </is>
      </c>
      <c r="G14" s="5" t="n">
        <v>2900</v>
      </c>
      <c r="H14" s="4" t="inlineStr">
        <is>
          <t xml:space="preserve"> </t>
        </is>
      </c>
    </row>
    <row r="15">
      <c r="A15" s="4" t="inlineStr">
        <is>
          <t>Disposal Group, Held-for-sale, Not Discontinued Operations | Permian Bas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divestures</t>
        </is>
      </c>
      <c r="B17" s="4" t="inlineStr">
        <is>
          <t xml:space="preserve"> </t>
        </is>
      </c>
      <c r="C17" s="4" t="inlineStr">
        <is>
          <t xml:space="preserve"> </t>
        </is>
      </c>
      <c r="D17" s="4" t="inlineStr">
        <is>
          <t xml:space="preserve"> </t>
        </is>
      </c>
      <c r="E17" s="5" t="n">
        <v>150600</v>
      </c>
      <c r="F17" s="4" t="inlineStr">
        <is>
          <t xml:space="preserve"> </t>
        </is>
      </c>
      <c r="G17" s="4" t="inlineStr">
        <is>
          <t xml:space="preserve"> </t>
        </is>
      </c>
      <c r="H17" s="4" t="inlineStr">
        <is>
          <t xml:space="preserve"> </t>
        </is>
      </c>
    </row>
    <row r="18">
      <c r="A18" s="4" t="inlineStr">
        <is>
          <t>Disposal Group, Held-for-sale, Not Discontinued Operations | Divestiture A | Midland County,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divestures</t>
        </is>
      </c>
      <c r="B20" s="4" t="inlineStr">
        <is>
          <t xml:space="preserve"> </t>
        </is>
      </c>
      <c r="C20" s="5" t="n">
        <v>54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Group, Held-for-sale, Not Discontinued Operations | Divestiture B | Midland County,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divestures</t>
        </is>
      </c>
      <c r="B23" s="5" t="n">
        <v>96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il and Natural Gas Properties - Acquisitions (Details) - USD ($) $ in Thousands</t>
        </is>
      </c>
      <c r="B1" s="2" t="inlineStr">
        <is>
          <t>1 Months Ended</t>
        </is>
      </c>
      <c r="C1" s="2" t="inlineStr">
        <is>
          <t>12 Months Ended</t>
        </is>
      </c>
    </row>
    <row r="2">
      <c r="B2" s="2" t="inlineStr">
        <is>
          <t>May 3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ved oil and natural gas properties</t>
        </is>
      </c>
      <c r="B4" s="4" t="inlineStr">
        <is>
          <t xml:space="preserve"> </t>
        </is>
      </c>
      <c r="C4" s="5" t="n">
        <v>0</v>
      </c>
      <c r="D4" s="5" t="n">
        <v>4965</v>
      </c>
      <c r="E4" s="5" t="n">
        <v>0</v>
      </c>
    </row>
    <row r="5">
      <c r="A5" s="4" t="inlineStr">
        <is>
          <t>Unproved oil and natural gas properties</t>
        </is>
      </c>
      <c r="B5" s="4" t="inlineStr">
        <is>
          <t xml:space="preserve"> </t>
        </is>
      </c>
      <c r="C5" s="5" t="n">
        <v>149</v>
      </c>
      <c r="D5" s="6" t="n">
        <v>15559</v>
      </c>
      <c r="E5" s="5" t="n">
        <v>28</v>
      </c>
    </row>
    <row r="6">
      <c r="A6" s="4" t="inlineStr">
        <is>
          <t>Mineral And Royalty Acreage In Northern Midland Basi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5" t="n">
        <v>20800</v>
      </c>
      <c r="C8" s="4" t="inlineStr">
        <is>
          <t xml:space="preserve"> </t>
        </is>
      </c>
      <c r="D8" s="4" t="inlineStr">
        <is>
          <t xml:space="preserve"> </t>
        </is>
      </c>
      <c r="E8" s="4" t="inlineStr">
        <is>
          <t xml:space="preserve"> </t>
        </is>
      </c>
    </row>
    <row r="9">
      <c r="A9" s="4" t="inlineStr">
        <is>
          <t>Purchase price, cash</t>
        </is>
      </c>
      <c r="B9" s="6" t="n">
        <v>10000</v>
      </c>
      <c r="C9" s="4" t="inlineStr">
        <is>
          <t xml:space="preserve"> </t>
        </is>
      </c>
      <c r="D9" s="4" t="inlineStr">
        <is>
          <t xml:space="preserve"> </t>
        </is>
      </c>
      <c r="E9" s="4" t="inlineStr">
        <is>
          <t xml:space="preserve"> </t>
        </is>
      </c>
    </row>
    <row r="10">
      <c r="A10" s="4" t="inlineStr">
        <is>
          <t>Common unit consideration for acquisition</t>
        </is>
      </c>
      <c r="B10" s="6" t="n">
        <v>10800</v>
      </c>
      <c r="C10" s="4" t="inlineStr">
        <is>
          <t xml:space="preserve"> </t>
        </is>
      </c>
      <c r="D10" s="4" t="inlineStr">
        <is>
          <t xml:space="preserve"> </t>
        </is>
      </c>
      <c r="E10" s="4" t="inlineStr">
        <is>
          <t xml:space="preserve"> </t>
        </is>
      </c>
    </row>
    <row r="11">
      <c r="A11" s="4" t="inlineStr">
        <is>
          <t>Proved oil and natural gas properties</t>
        </is>
      </c>
      <c r="B11" s="6" t="n">
        <v>4900</v>
      </c>
      <c r="C11" s="4" t="inlineStr">
        <is>
          <t xml:space="preserve"> </t>
        </is>
      </c>
      <c r="D11" s="4" t="inlineStr">
        <is>
          <t xml:space="preserve"> </t>
        </is>
      </c>
      <c r="E11" s="4" t="inlineStr">
        <is>
          <t xml:space="preserve"> </t>
        </is>
      </c>
    </row>
    <row r="12">
      <c r="A12" s="4" t="inlineStr">
        <is>
          <t>Unproved oil and natural gas properties</t>
        </is>
      </c>
      <c r="B12" s="6" t="n">
        <v>15600</v>
      </c>
      <c r="C12" s="4" t="inlineStr">
        <is>
          <t xml:space="preserve"> </t>
        </is>
      </c>
      <c r="D12" s="4" t="inlineStr">
        <is>
          <t xml:space="preserve"> </t>
        </is>
      </c>
      <c r="E12" s="4" t="inlineStr">
        <is>
          <t xml:space="preserve"> </t>
        </is>
      </c>
    </row>
    <row r="13">
      <c r="A13" s="4" t="inlineStr">
        <is>
          <t>Net working capital</t>
        </is>
      </c>
      <c r="B13" s="5" t="n">
        <v>300</v>
      </c>
      <c r="C13" s="4" t="inlineStr">
        <is>
          <t xml:space="preserve"> </t>
        </is>
      </c>
      <c r="D13" s="4" t="inlineStr">
        <is>
          <t xml:space="preserve"> </t>
        </is>
      </c>
      <c r="E13" s="4" t="inlineStr">
        <is>
          <t xml:space="preserve"> </t>
        </is>
      </c>
    </row>
    <row r="14">
      <c r="A14" s="4" t="inlineStr">
        <is>
          <t>Acquisition-related costs</t>
        </is>
      </c>
      <c r="B14" s="4" t="inlineStr">
        <is>
          <t xml:space="preserve"> </t>
        </is>
      </c>
      <c r="C14" s="4" t="inlineStr">
        <is>
          <t xml:space="preserve"> </t>
        </is>
      </c>
      <c r="D14" s="5" t="n">
        <v>300</v>
      </c>
      <c r="E14"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il and Natural Gas Properties - Farmout Agreements Narrative (Details) - well</t>
        </is>
      </c>
      <c r="B1" s="2" t="inlineStr">
        <is>
          <t>1 Months Ended</t>
        </is>
      </c>
      <c r="E1" s="2" t="inlineStr">
        <is>
          <t>3 Months Ended</t>
        </is>
      </c>
    </row>
    <row r="2">
      <c r="B2" s="2" t="inlineStr">
        <is>
          <t>May 31, 2021</t>
        </is>
      </c>
      <c r="C2" s="2" t="inlineStr">
        <is>
          <t>Mar. 31, 2021</t>
        </is>
      </c>
      <c r="D2" s="2" t="inlineStr">
        <is>
          <t>Nov. 30, 2020</t>
        </is>
      </c>
      <c r="E2" s="2" t="inlineStr">
        <is>
          <t>Sep. 30, 2021</t>
        </is>
      </c>
      <c r="F2" s="2" t="inlineStr">
        <is>
          <t>Sep. 30, 2020</t>
        </is>
      </c>
      <c r="G2" s="2" t="inlineStr">
        <is>
          <t>Jun. 30, 2020</t>
        </is>
      </c>
      <c r="H2" s="2" t="inlineStr">
        <is>
          <t>Dec. 31, 2022</t>
        </is>
      </c>
    </row>
    <row r="3">
      <c r="A3" s="4" t="inlineStr">
        <is>
          <t>Partitioned Acreage From XT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 of Partnership's Working Interest</t>
        </is>
      </c>
      <c r="B5" s="8"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rmout Agreement | San Augustine County, Texas | XTO Energ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tition agreement, ownership interest in partitioned drilling units, percent</t>
        </is>
      </c>
      <c r="B8" s="4" t="inlineStr">
        <is>
          <t xml:space="preserve"> </t>
        </is>
      </c>
      <c r="C8" s="8"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rmout Agreement | San Augustine County, Texas | Aethon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loratory wells, expected to be drilled initial program year</t>
        </is>
      </c>
      <c r="B11" s="4" t="inlineStr">
        <is>
          <t xml:space="preserve"> </t>
        </is>
      </c>
      <c r="C11" s="4" t="inlineStr">
        <is>
          <t xml:space="preserve"> </t>
        </is>
      </c>
      <c r="D11" s="4" t="inlineStr">
        <is>
          <t xml:space="preserve"> </t>
        </is>
      </c>
      <c r="E11" s="6" t="n">
        <v>5</v>
      </c>
      <c r="F11" s="4" t="inlineStr">
        <is>
          <t xml:space="preserve"> </t>
        </is>
      </c>
      <c r="G11" s="4" t="inlineStr">
        <is>
          <t xml:space="preserve"> </t>
        </is>
      </c>
      <c r="H11" s="4" t="inlineStr">
        <is>
          <t xml:space="preserve"> </t>
        </is>
      </c>
    </row>
    <row r="12">
      <c r="A12" s="4" t="inlineStr">
        <is>
          <t>Exploratory wells, expected to be drilled</t>
        </is>
      </c>
      <c r="B12" s="4" t="inlineStr">
        <is>
          <t xml:space="preserve"> </t>
        </is>
      </c>
      <c r="C12" s="4" t="inlineStr">
        <is>
          <t xml:space="preserve"> </t>
        </is>
      </c>
      <c r="D12" s="4" t="inlineStr">
        <is>
          <t xml:space="preserve"> </t>
        </is>
      </c>
      <c r="E12" s="6" t="n">
        <v>10</v>
      </c>
      <c r="F12" s="4" t="inlineStr">
        <is>
          <t xml:space="preserve"> </t>
        </is>
      </c>
      <c r="G12" s="4" t="inlineStr">
        <is>
          <t xml:space="preserve"> </t>
        </is>
      </c>
      <c r="H12" s="4" t="inlineStr">
        <is>
          <t xml:space="preserve"> </t>
        </is>
      </c>
    </row>
    <row r="13">
      <c r="A13" s="4" t="inlineStr">
        <is>
          <t>Exploratory wells, expected to be drilled per year</t>
        </is>
      </c>
      <c r="B13" s="4" t="inlineStr">
        <is>
          <t xml:space="preserve"> </t>
        </is>
      </c>
      <c r="C13" s="4" t="inlineStr">
        <is>
          <t xml:space="preserve"> </t>
        </is>
      </c>
      <c r="D13" s="4" t="inlineStr">
        <is>
          <t xml:space="preserve"> </t>
        </is>
      </c>
      <c r="E13" s="6" t="n">
        <v>12</v>
      </c>
      <c r="F13" s="4" t="inlineStr">
        <is>
          <t xml:space="preserve"> </t>
        </is>
      </c>
      <c r="G13" s="4" t="inlineStr">
        <is>
          <t xml:space="preserve"> </t>
        </is>
      </c>
      <c r="H13" s="4" t="inlineStr">
        <is>
          <t xml:space="preserve"> </t>
        </is>
      </c>
    </row>
    <row r="14">
      <c r="A14" s="4" t="inlineStr">
        <is>
          <t>Farmout Agreement | San Augustine County, Texas | Azul-SA, LLC and Canaan Resource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e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v>
      </c>
    </row>
    <row r="17">
      <c r="A17" s="4" t="inlineStr">
        <is>
          <t>Farmout Agreement | Angelina County, Texas | Aethon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loratory wells, expected to be drilled</t>
        </is>
      </c>
      <c r="B19" s="4" t="inlineStr">
        <is>
          <t xml:space="preserve"> </t>
        </is>
      </c>
      <c r="C19" s="4" t="inlineStr">
        <is>
          <t xml:space="preserve"> </t>
        </is>
      </c>
      <c r="D19" s="4" t="inlineStr">
        <is>
          <t xml:space="preserve"> </t>
        </is>
      </c>
      <c r="E19" s="4" t="inlineStr">
        <is>
          <t xml:space="preserve"> </t>
        </is>
      </c>
      <c r="F19" s="4" t="inlineStr">
        <is>
          <t xml:space="preserve"> </t>
        </is>
      </c>
      <c r="G19" s="6" t="n">
        <v>4</v>
      </c>
      <c r="H19" s="4" t="inlineStr">
        <is>
          <t xml:space="preserve"> </t>
        </is>
      </c>
    </row>
    <row r="20">
      <c r="A20" s="4" t="inlineStr">
        <is>
          <t>Exploratory wells, expected to be drilled per year</t>
        </is>
      </c>
      <c r="B20" s="4" t="inlineStr">
        <is>
          <t xml:space="preserve"> </t>
        </is>
      </c>
      <c r="C20" s="4" t="inlineStr">
        <is>
          <t xml:space="preserve"> </t>
        </is>
      </c>
      <c r="D20" s="4" t="inlineStr">
        <is>
          <t xml:space="preserve"> </t>
        </is>
      </c>
      <c r="E20" s="4" t="inlineStr">
        <is>
          <t xml:space="preserve"> </t>
        </is>
      </c>
      <c r="F20" s="6" t="n">
        <v>15</v>
      </c>
      <c r="G20" s="4" t="inlineStr">
        <is>
          <t xml:space="preserve"> </t>
        </is>
      </c>
      <c r="H20" s="4" t="inlineStr">
        <is>
          <t xml:space="preserve"> </t>
        </is>
      </c>
    </row>
    <row r="21">
      <c r="A21" s="4" t="inlineStr">
        <is>
          <t>Farmout Agreement | Angelina County, Texas | Piv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loratory wells, expected to be drilled</t>
        </is>
      </c>
      <c r="B23" s="4" t="inlineStr">
        <is>
          <t xml:space="preserve"> </t>
        </is>
      </c>
      <c r="C23" s="4" t="inlineStr">
        <is>
          <t xml:space="preserve"> </t>
        </is>
      </c>
      <c r="D23" s="4" t="inlineStr">
        <is>
          <t xml:space="preserve"> </t>
        </is>
      </c>
      <c r="E23" s="4" t="inlineStr">
        <is>
          <t xml:space="preserve"> </t>
        </is>
      </c>
      <c r="F23" s="6" t="n">
        <v>10</v>
      </c>
      <c r="G23" s="4" t="inlineStr">
        <is>
          <t xml:space="preserve"> </t>
        </is>
      </c>
      <c r="H23" s="4" t="inlineStr">
        <is>
          <t xml:space="preserve"> </t>
        </is>
      </c>
    </row>
    <row r="24">
      <c r="A24" s="4" t="inlineStr">
        <is>
          <t>Farmout Agreement | Angelina County, Texas | Second Pivotal Farmo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 of Partnership's Working Interest</t>
        </is>
      </c>
      <c r="B26" s="4" t="inlineStr">
        <is>
          <t xml:space="preserve"> </t>
        </is>
      </c>
      <c r="C26" s="4" t="inlineStr">
        <is>
          <t xml:space="preserve"> </t>
        </is>
      </c>
      <c r="D26" s="8" t="n">
        <v>1</v>
      </c>
      <c r="E26" s="4" t="inlineStr">
        <is>
          <t xml:space="preserve"> </t>
        </is>
      </c>
      <c r="F26" s="4" t="inlineStr">
        <is>
          <t xml:space="preserve"> </t>
        </is>
      </c>
      <c r="G26" s="4" t="inlineStr">
        <is>
          <t xml:space="preserve"> </t>
        </is>
      </c>
      <c r="H26" s="4" t="inlineStr">
        <is>
          <t xml:space="preserve"> </t>
        </is>
      </c>
    </row>
    <row r="27">
      <c r="A27" s="4" t="inlineStr">
        <is>
          <t>Number of we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v>
      </c>
    </row>
    <row r="28">
      <c r="A28" s="4" t="inlineStr">
        <is>
          <t>Farmout Agreement | Angelina County, Texas | Second Pivotal Farmou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acquisition, ownership interest, in wells operated by others, gross, percent</t>
        </is>
      </c>
      <c r="B30" s="4" t="inlineStr">
        <is>
          <t xml:space="preserve"> </t>
        </is>
      </c>
      <c r="C30" s="4" t="inlineStr">
        <is>
          <t xml:space="preserve"> </t>
        </is>
      </c>
      <c r="D30" s="9" t="n">
        <v>0.125</v>
      </c>
      <c r="E30" s="4" t="inlineStr">
        <is>
          <t xml:space="preserve"> </t>
        </is>
      </c>
      <c r="F30" s="4" t="inlineStr">
        <is>
          <t xml:space="preserve"> </t>
        </is>
      </c>
      <c r="G30" s="4" t="inlineStr">
        <is>
          <t xml:space="preserve"> </t>
        </is>
      </c>
      <c r="H30" s="4" t="inlineStr">
        <is>
          <t xml:space="preserve"> </t>
        </is>
      </c>
    </row>
    <row r="31">
      <c r="A31" s="4" t="inlineStr">
        <is>
          <t>Farmout Agreement | Angelina County, Texas | Second Pivotal Farmou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ownership interest, in wells operated by others, gross, percent</t>
        </is>
      </c>
      <c r="B33" s="4" t="inlineStr">
        <is>
          <t xml:space="preserve"> </t>
        </is>
      </c>
      <c r="C33" s="4" t="inlineStr">
        <is>
          <t xml:space="preserve"> </t>
        </is>
      </c>
      <c r="D33" s="8" t="n">
        <v>0.25</v>
      </c>
      <c r="E33" s="4" t="inlineStr">
        <is>
          <t xml:space="preserve"> </t>
        </is>
      </c>
      <c r="F33" s="4" t="inlineStr">
        <is>
          <t xml:space="preserve"> </t>
        </is>
      </c>
      <c r="G33" s="4" t="inlineStr">
        <is>
          <t xml:space="preserve"> </t>
        </is>
      </c>
      <c r="H33"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5" customWidth="1" min="2" max="2"/>
  </cols>
  <sheetData>
    <row r="1">
      <c r="A1" s="1" t="inlineStr">
        <is>
          <t>Oil and Natural Gas Properties - San Augustine Farmout Agreements (Details)</t>
        </is>
      </c>
      <c r="B1" s="2" t="inlineStr">
        <is>
          <t>1 Months Ended</t>
        </is>
      </c>
    </row>
    <row r="2">
      <c r="B2" s="2" t="inlineStr">
        <is>
          <t>May 31, 2021</t>
        </is>
      </c>
    </row>
    <row r="3">
      <c r="A3" s="4" t="inlineStr">
        <is>
          <t>Partitioned Acreage From XTO</t>
        </is>
      </c>
      <c r="B3" s="4" t="inlineStr">
        <is>
          <t xml:space="preserve"> </t>
        </is>
      </c>
    </row>
    <row r="4">
      <c r="A4" s="3" t="inlineStr">
        <is>
          <t>Business Acquisition [Line Items]</t>
        </is>
      </c>
      <c r="B4" s="4" t="inlineStr">
        <is>
          <t xml:space="preserve"> </t>
        </is>
      </c>
    </row>
    <row r="5">
      <c r="A5" s="4" t="inlineStr">
        <is>
          <t>% of Partnership's Working Interest</t>
        </is>
      </c>
      <c r="B5" s="8" t="n">
        <v>1</v>
      </c>
    </row>
    <row r="6">
      <c r="A6" s="4" t="inlineStr">
        <is>
          <t>Maximum % on an 8/8th basis</t>
        </is>
      </c>
      <c r="B6" s="8" t="n">
        <v>0.5</v>
      </c>
    </row>
    <row r="7">
      <c r="A7" s="4" t="inlineStr">
        <is>
          <t>Other</t>
        </is>
      </c>
      <c r="B7" s="4" t="inlineStr">
        <is>
          <t xml:space="preserve"> </t>
        </is>
      </c>
    </row>
    <row r="8">
      <c r="A8" s="3" t="inlineStr">
        <is>
          <t>Business Acquisition [Line Items]</t>
        </is>
      </c>
      <c r="B8" s="4" t="inlineStr">
        <is>
          <t xml:space="preserve"> </t>
        </is>
      </c>
    </row>
    <row r="9">
      <c r="A9" s="4" t="inlineStr">
        <is>
          <t>% of Partnership's Working Interest</t>
        </is>
      </c>
      <c r="B9" s="8" t="n">
        <v>1</v>
      </c>
    </row>
    <row r="10">
      <c r="A10" s="4" t="inlineStr">
        <is>
          <t>Maximum % on an 8/8th basis</t>
        </is>
      </c>
      <c r="B10" s="8" t="n">
        <v>0.25</v>
      </c>
    </row>
    <row r="11">
      <c r="A11" s="4" t="inlineStr">
        <is>
          <t>Farmout Agreement | San Augustine County, Texas | Canaan</t>
        </is>
      </c>
      <c r="B11" s="4" t="inlineStr">
        <is>
          <t xml:space="preserve"> </t>
        </is>
      </c>
    </row>
    <row r="12">
      <c r="A12" s="3" t="inlineStr">
        <is>
          <t>Business Acquisition [Line Items]</t>
        </is>
      </c>
      <c r="B12" s="4" t="inlineStr">
        <is>
          <t xml:space="preserve"> </t>
        </is>
      </c>
    </row>
    <row r="13">
      <c r="A13" s="4" t="inlineStr">
        <is>
          <t>% of Partnership's Working Interest</t>
        </is>
      </c>
      <c r="B13" s="8" t="n">
        <v>0.64</v>
      </c>
    </row>
    <row r="14">
      <c r="A14" s="4" t="inlineStr">
        <is>
          <t>Farmout Agreement | San Augustine County, Texas | Canaan | Partitioned Acreage From XTO | Maximum</t>
        </is>
      </c>
      <c r="B14" s="4" t="inlineStr">
        <is>
          <t xml:space="preserve"> </t>
        </is>
      </c>
    </row>
    <row r="15">
      <c r="A15" s="3" t="inlineStr">
        <is>
          <t>Business Acquisition [Line Items]</t>
        </is>
      </c>
      <c r="B15" s="4" t="inlineStr">
        <is>
          <t xml:space="preserve"> </t>
        </is>
      </c>
    </row>
    <row r="16">
      <c r="A16" s="4" t="inlineStr">
        <is>
          <t>Maximum % on an 8/8th basis</t>
        </is>
      </c>
      <c r="B16" s="8" t="n">
        <v>0.32</v>
      </c>
    </row>
    <row r="17">
      <c r="A17" s="4" t="inlineStr">
        <is>
          <t>Farmout Agreement | San Augustine County, Texas | Canaan | Other</t>
        </is>
      </c>
      <c r="B17" s="4" t="inlineStr">
        <is>
          <t xml:space="preserve"> </t>
        </is>
      </c>
    </row>
    <row r="18">
      <c r="A18" s="3" t="inlineStr">
        <is>
          <t>Business Acquisition [Line Items]</t>
        </is>
      </c>
      <c r="B18" s="4" t="inlineStr">
        <is>
          <t xml:space="preserve"> </t>
        </is>
      </c>
    </row>
    <row r="19">
      <c r="A19" s="4" t="inlineStr">
        <is>
          <t>% of Partnership's Working Interest</t>
        </is>
      </c>
      <c r="B19" s="8" t="n">
        <v>0.4</v>
      </c>
    </row>
    <row r="20">
      <c r="A20" s="4" t="inlineStr">
        <is>
          <t>Farmout Agreement | San Augustine County, Texas | Canaan | Other | Maximum</t>
        </is>
      </c>
      <c r="B20" s="4" t="inlineStr">
        <is>
          <t xml:space="preserve"> </t>
        </is>
      </c>
    </row>
    <row r="21">
      <c r="A21" s="3" t="inlineStr">
        <is>
          <t>Business Acquisition [Line Items]</t>
        </is>
      </c>
      <c r="B21" s="4" t="inlineStr">
        <is>
          <t xml:space="preserve"> </t>
        </is>
      </c>
    </row>
    <row r="22">
      <c r="A22" s="4" t="inlineStr">
        <is>
          <t>Maximum % on an 8/8th basis</t>
        </is>
      </c>
      <c r="B22" s="8" t="n">
        <v>0.1</v>
      </c>
    </row>
    <row r="23">
      <c r="A23" s="4" t="inlineStr">
        <is>
          <t>Farmout Agreement | San Augustine County, Texas | Azul | Partitioned Acreage From XTO</t>
        </is>
      </c>
      <c r="B23" s="4" t="inlineStr">
        <is>
          <t xml:space="preserve"> </t>
        </is>
      </c>
    </row>
    <row r="24">
      <c r="A24" s="3" t="inlineStr">
        <is>
          <t>Business Acquisition [Line Items]</t>
        </is>
      </c>
      <c r="B24" s="4" t="inlineStr">
        <is>
          <t xml:space="preserve"> </t>
        </is>
      </c>
    </row>
    <row r="25">
      <c r="A25" s="4" t="inlineStr">
        <is>
          <t>% of Partnership's Working Interest</t>
        </is>
      </c>
      <c r="B25" s="8" t="n">
        <v>0.2</v>
      </c>
    </row>
    <row r="26">
      <c r="A26" s="4" t="inlineStr">
        <is>
          <t>Farmout Agreement | San Augustine County, Texas | Azul | Partitioned Acreage From XTO | Maximum</t>
        </is>
      </c>
      <c r="B26" s="4" t="inlineStr">
        <is>
          <t xml:space="preserve"> </t>
        </is>
      </c>
    </row>
    <row r="27">
      <c r="A27" s="3" t="inlineStr">
        <is>
          <t>Business Acquisition [Line Items]</t>
        </is>
      </c>
      <c r="B27" s="4" t="inlineStr">
        <is>
          <t xml:space="preserve"> </t>
        </is>
      </c>
    </row>
    <row r="28">
      <c r="A28" s="4" t="inlineStr">
        <is>
          <t>Maximum % on an 8/8th basis</t>
        </is>
      </c>
      <c r="B28" s="8" t="n">
        <v>0.1</v>
      </c>
    </row>
    <row r="29">
      <c r="A29" s="4" t="inlineStr">
        <is>
          <t>Farmout Agreement | San Augustine County, Texas | Azul | Other</t>
        </is>
      </c>
      <c r="B29" s="4" t="inlineStr">
        <is>
          <t xml:space="preserve"> </t>
        </is>
      </c>
    </row>
    <row r="30">
      <c r="A30" s="3" t="inlineStr">
        <is>
          <t>Business Acquisition [Line Items]</t>
        </is>
      </c>
      <c r="B30" s="4" t="inlineStr">
        <is>
          <t xml:space="preserve"> </t>
        </is>
      </c>
    </row>
    <row r="31">
      <c r="A31" s="4" t="inlineStr">
        <is>
          <t>% of Partnership's Working Interest</t>
        </is>
      </c>
      <c r="B31" s="8" t="n">
        <v>0.5</v>
      </c>
    </row>
    <row r="32">
      <c r="A32" s="4" t="inlineStr">
        <is>
          <t>Farmout Agreement | San Augustine County, Texas | Azul | Other | Maximum</t>
        </is>
      </c>
      <c r="B32" s="4" t="inlineStr">
        <is>
          <t xml:space="preserve"> </t>
        </is>
      </c>
    </row>
    <row r="33">
      <c r="A33" s="3" t="inlineStr">
        <is>
          <t>Business Acquisition [Line Items]</t>
        </is>
      </c>
      <c r="B33" s="4" t="inlineStr">
        <is>
          <t xml:space="preserve"> </t>
        </is>
      </c>
    </row>
    <row r="34">
      <c r="A34" s="4" t="inlineStr">
        <is>
          <t>Maximum % on an 8/8th basis</t>
        </is>
      </c>
      <c r="B34" s="9" t="n">
        <v>0.125</v>
      </c>
    </row>
    <row r="35">
      <c r="A35" s="4" t="inlineStr">
        <is>
          <t>Farmout Agreement | San Augustine County, Texas | JWM | Partitioned Acreage From XTO</t>
        </is>
      </c>
      <c r="B35" s="4" t="inlineStr">
        <is>
          <t xml:space="preserve"> </t>
        </is>
      </c>
    </row>
    <row r="36">
      <c r="A36" s="3" t="inlineStr">
        <is>
          <t>Business Acquisition [Line Items]</t>
        </is>
      </c>
      <c r="B36" s="4" t="inlineStr">
        <is>
          <t xml:space="preserve"> </t>
        </is>
      </c>
    </row>
    <row r="37">
      <c r="A37" s="4" t="inlineStr">
        <is>
          <t>% of Partnership's Working Interest</t>
        </is>
      </c>
      <c r="B37" s="8" t="n">
        <v>0.16</v>
      </c>
    </row>
    <row r="38">
      <c r="A38" s="4" t="inlineStr">
        <is>
          <t>Farmout Agreement | San Augustine County, Texas | JWM | Partitioned Acreage From XTO | Maximum</t>
        </is>
      </c>
      <c r="B38" s="4" t="inlineStr">
        <is>
          <t xml:space="preserve"> </t>
        </is>
      </c>
    </row>
    <row r="39">
      <c r="A39" s="3" t="inlineStr">
        <is>
          <t>Business Acquisition [Line Items]</t>
        </is>
      </c>
      <c r="B39" s="4" t="inlineStr">
        <is>
          <t xml:space="preserve"> </t>
        </is>
      </c>
    </row>
    <row r="40">
      <c r="A40" s="4" t="inlineStr">
        <is>
          <t>Maximum % on an 8/8th basis</t>
        </is>
      </c>
      <c r="B40" s="8" t="n">
        <v>0.08</v>
      </c>
    </row>
    <row r="41">
      <c r="A41" s="4" t="inlineStr">
        <is>
          <t>Farmout Agreement | San Augustine County, Texas | JWM | Other</t>
        </is>
      </c>
      <c r="B41" s="4" t="inlineStr">
        <is>
          <t xml:space="preserve"> </t>
        </is>
      </c>
    </row>
    <row r="42">
      <c r="A42" s="3" t="inlineStr">
        <is>
          <t>Business Acquisition [Line Items]</t>
        </is>
      </c>
      <c r="B42" s="4" t="inlineStr">
        <is>
          <t xml:space="preserve"> </t>
        </is>
      </c>
    </row>
    <row r="43">
      <c r="A43" s="4" t="inlineStr">
        <is>
          <t>% of Partnership's Working Interest</t>
        </is>
      </c>
      <c r="B43" s="8" t="n">
        <v>0.1</v>
      </c>
    </row>
    <row r="44">
      <c r="A44" s="4" t="inlineStr">
        <is>
          <t>Farmout Agreement | San Augustine County, Texas | JWM | Other | Maximum</t>
        </is>
      </c>
      <c r="B44" s="4" t="inlineStr">
        <is>
          <t xml:space="preserve"> </t>
        </is>
      </c>
    </row>
    <row r="45">
      <c r="A45" s="3" t="inlineStr">
        <is>
          <t>Business Acquisition [Line Items]</t>
        </is>
      </c>
      <c r="B45" s="4" t="inlineStr">
        <is>
          <t xml:space="preserve"> </t>
        </is>
      </c>
    </row>
    <row r="46">
      <c r="A46" s="4" t="inlineStr">
        <is>
          <t>Maximum % on an 8/8th basis</t>
        </is>
      </c>
      <c r="B46" s="9" t="n">
        <v>0.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il and Natural Gas Properties - Impairment of Oil and Gas (Details) - USD ($) $ in Thousand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Impairment of oil and natural gas properties</t>
        </is>
      </c>
      <c r="B4" s="5" t="n">
        <v>0</v>
      </c>
      <c r="C4" s="5" t="n">
        <v>0</v>
      </c>
      <c r="D4" s="5" t="n">
        <v>510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7" customWidth="1" min="2" max="2"/>
  </cols>
  <sheetData>
    <row r="1">
      <c r="A1" s="1" t="inlineStr">
        <is>
          <t>Commodity Derivative Financial Instruments - Narrative (Details)</t>
        </is>
      </c>
      <c r="B1" s="2" t="inlineStr">
        <is>
          <t>Dec. 31, 2022 counterparty</t>
        </is>
      </c>
    </row>
    <row r="2">
      <c r="A2" s="3" t="inlineStr">
        <is>
          <t>Derivative Instruments and Hedging Activities Disclosure [Abstract]</t>
        </is>
      </c>
      <c r="B2" s="4" t="inlineStr">
        <is>
          <t xml:space="preserve"> </t>
        </is>
      </c>
    </row>
    <row r="3">
      <c r="A3" s="4" t="inlineStr">
        <is>
          <t>Number Of counterparties</t>
        </is>
      </c>
      <c r="B3"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Financial Instruments - Summary of Fair Value and Classification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Gross fair value, assets</t>
        </is>
      </c>
      <c r="B3" s="5" t="n">
        <v>42445</v>
      </c>
      <c r="C3" s="5" t="n">
        <v>0</v>
      </c>
    </row>
    <row r="4">
      <c r="A4" s="4" t="inlineStr">
        <is>
          <t>Effect of counterparty netting, assets</t>
        </is>
      </c>
      <c r="B4" s="6" t="n">
        <v>-10245</v>
      </c>
      <c r="C4" s="6" t="n">
        <v>0</v>
      </c>
    </row>
    <row r="5">
      <c r="A5" s="4" t="inlineStr">
        <is>
          <t>Net carrying value on balance sheet, assets</t>
        </is>
      </c>
      <c r="B5" s="6" t="n">
        <v>32200</v>
      </c>
      <c r="C5" s="6" t="n">
        <v>0</v>
      </c>
    </row>
    <row r="6">
      <c r="A6" s="4" t="inlineStr">
        <is>
          <t>Gross fair value, liabilities</t>
        </is>
      </c>
      <c r="B6" s="6" t="n">
        <v>13504</v>
      </c>
      <c r="C6" s="6" t="n">
        <v>53545</v>
      </c>
    </row>
    <row r="7">
      <c r="A7" s="4" t="inlineStr">
        <is>
          <t>Effect of counterparty netting, liabilities</t>
        </is>
      </c>
      <c r="B7" s="6" t="n">
        <v>-10245</v>
      </c>
      <c r="C7" s="6" t="n">
        <v>0</v>
      </c>
    </row>
    <row r="8">
      <c r="A8" s="4" t="inlineStr">
        <is>
          <t>Net carrying value on balance sheet, liabilities</t>
        </is>
      </c>
      <c r="B8" s="6" t="n">
        <v>3259</v>
      </c>
      <c r="C8" s="6" t="n">
        <v>53545</v>
      </c>
    </row>
    <row r="9">
      <c r="A9" s="4" t="inlineStr">
        <is>
          <t>Commodity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air value, assets</t>
        </is>
      </c>
      <c r="B11" s="6" t="n">
        <v>41648</v>
      </c>
      <c r="C11" s="6" t="n">
        <v>0</v>
      </c>
    </row>
    <row r="12">
      <c r="A12" s="4" t="inlineStr">
        <is>
          <t>Effect of counterparty netting, assets</t>
        </is>
      </c>
      <c r="B12" s="6" t="n">
        <v>-10176</v>
      </c>
      <c r="C12" s="6" t="n">
        <v>0</v>
      </c>
    </row>
    <row r="13">
      <c r="A13" s="4" t="inlineStr">
        <is>
          <t>Net carrying value on balance sheet, assets</t>
        </is>
      </c>
      <c r="B13" s="6" t="n">
        <v>31472</v>
      </c>
      <c r="C13" s="6" t="n">
        <v>0</v>
      </c>
    </row>
    <row r="14">
      <c r="A14" s="4" t="inlineStr">
        <is>
          <t>Deferred charges and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fair value, assets</t>
        </is>
      </c>
      <c r="B16" s="6" t="n">
        <v>797</v>
      </c>
      <c r="C16" s="6" t="n">
        <v>0</v>
      </c>
    </row>
    <row r="17">
      <c r="A17" s="4" t="inlineStr">
        <is>
          <t>Effect of counterparty netting, assets</t>
        </is>
      </c>
      <c r="B17" s="6" t="n">
        <v>-69</v>
      </c>
      <c r="C17" s="6" t="n">
        <v>0</v>
      </c>
    </row>
    <row r="18">
      <c r="A18" s="4" t="inlineStr">
        <is>
          <t>Net carrying value on balance sheet, assets</t>
        </is>
      </c>
      <c r="B18" s="6" t="n">
        <v>728</v>
      </c>
      <c r="C18" s="6" t="n">
        <v>0</v>
      </c>
    </row>
    <row r="19">
      <c r="A19" s="4" t="inlineStr">
        <is>
          <t>Commodity derivative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 liabilities</t>
        </is>
      </c>
      <c r="B21" s="6" t="n">
        <v>13419</v>
      </c>
      <c r="C21" s="6" t="n">
        <v>51544</v>
      </c>
    </row>
    <row r="22">
      <c r="A22" s="4" t="inlineStr">
        <is>
          <t>Effect of counterparty netting, liabilities</t>
        </is>
      </c>
      <c r="B22" s="6" t="n">
        <v>-10176</v>
      </c>
      <c r="C22" s="6" t="n">
        <v>0</v>
      </c>
    </row>
    <row r="23">
      <c r="A23" s="4" t="inlineStr">
        <is>
          <t>Net carrying value on balance sheet, liabilities</t>
        </is>
      </c>
      <c r="B23" s="6" t="n">
        <v>3243</v>
      </c>
      <c r="C23" s="6" t="n">
        <v>51544</v>
      </c>
    </row>
    <row r="24">
      <c r="A24" s="4" t="inlineStr">
        <is>
          <t>Commodity derivative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fair value, liabilities</t>
        </is>
      </c>
      <c r="B26" s="6" t="n">
        <v>85</v>
      </c>
      <c r="C26" s="6" t="n">
        <v>2001</v>
      </c>
    </row>
    <row r="27">
      <c r="A27" s="4" t="inlineStr">
        <is>
          <t>Effect of counterparty netting, liabilities</t>
        </is>
      </c>
      <c r="B27" s="6" t="n">
        <v>-69</v>
      </c>
      <c r="C27" s="6" t="n">
        <v>0</v>
      </c>
    </row>
    <row r="28">
      <c r="A28" s="4" t="inlineStr">
        <is>
          <t>Net carrying value on balance sheet, liabilities</t>
        </is>
      </c>
      <c r="B28" s="5" t="n">
        <v>16</v>
      </c>
      <c r="C28" s="5" t="n">
        <v>2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Financial Instruments - Changes in Fair Value of Company's Commodity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s not designated as hedging instruments</t>
        </is>
      </c>
      <c r="B3" s="4" t="inlineStr">
        <is>
          <t xml:space="preserve"> </t>
        </is>
      </c>
      <c r="C3" s="4" t="inlineStr">
        <is>
          <t xml:space="preserve"> </t>
        </is>
      </c>
      <c r="D3" s="4" t="inlineStr">
        <is>
          <t xml:space="preserve"> </t>
        </is>
      </c>
    </row>
    <row r="4">
      <c r="A4" s="4" t="inlineStr">
        <is>
          <t>Gain (loss) on derivative instruments</t>
        </is>
      </c>
      <c r="B4" s="5" t="n">
        <v>-120680</v>
      </c>
      <c r="C4" s="5" t="n">
        <v>-146474</v>
      </c>
      <c r="D4" s="5" t="n">
        <v>46111</v>
      </c>
    </row>
    <row r="5">
      <c r="A5" s="4" t="inlineStr">
        <is>
          <t>Net cash paid (received) on settlements of derivative instruments</t>
        </is>
      </c>
      <c r="B5" s="6" t="n">
        <v>203166</v>
      </c>
      <c r="C5" s="6" t="n">
        <v>112946</v>
      </c>
      <c r="D5" s="6" t="n">
        <v>-81349</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s not designated as hedging instruments</t>
        </is>
      </c>
      <c r="B7" s="4" t="inlineStr">
        <is>
          <t xml:space="preserve"> </t>
        </is>
      </c>
      <c r="C7" s="4" t="inlineStr">
        <is>
          <t xml:space="preserve"> </t>
        </is>
      </c>
      <c r="D7" s="4" t="inlineStr">
        <is>
          <t xml:space="preserve"> </t>
        </is>
      </c>
    </row>
    <row r="8">
      <c r="A8" s="4" t="inlineStr">
        <is>
          <t>Beginning fair value of commodity derivative instruments</t>
        </is>
      </c>
      <c r="B8" s="6" t="n">
        <v>-53545</v>
      </c>
      <c r="C8" s="6" t="n">
        <v>-20017</v>
      </c>
      <c r="D8" s="6" t="n">
        <v>15221</v>
      </c>
    </row>
    <row r="9">
      <c r="A9" s="4" t="inlineStr">
        <is>
          <t>Net change in fair value of commodity derivative instruments</t>
        </is>
      </c>
      <c r="B9" s="6" t="n">
        <v>82486</v>
      </c>
      <c r="C9" s="6" t="n">
        <v>-33528</v>
      </c>
      <c r="D9" s="6" t="n">
        <v>-35238</v>
      </c>
    </row>
    <row r="10">
      <c r="A10" s="4" t="inlineStr">
        <is>
          <t>Ending fair value of commodity derivative instruments</t>
        </is>
      </c>
      <c r="B10" s="6" t="n">
        <v>28941</v>
      </c>
      <c r="C10" s="6" t="n">
        <v>-53545</v>
      </c>
      <c r="D10" s="6" t="n">
        <v>-20017</v>
      </c>
    </row>
    <row r="11">
      <c r="A11" s="4" t="inlineStr">
        <is>
          <t>Oil | Derivatives not designated as hedging instruments</t>
        </is>
      </c>
      <c r="B11" s="4" t="inlineStr">
        <is>
          <t xml:space="preserve"> </t>
        </is>
      </c>
      <c r="C11" s="4" t="inlineStr">
        <is>
          <t xml:space="preserve"> </t>
        </is>
      </c>
      <c r="D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row>
    <row r="13">
      <c r="A13" s="4" t="inlineStr">
        <is>
          <t>Gain (loss) on derivative instruments</t>
        </is>
      </c>
      <c r="B13" s="6" t="n">
        <v>-46890</v>
      </c>
      <c r="C13" s="6" t="n">
        <v>-75180</v>
      </c>
      <c r="D13" s="6" t="n">
        <v>36091</v>
      </c>
    </row>
    <row r="14">
      <c r="A14" s="4" t="inlineStr">
        <is>
          <t>Net cash paid (received) on settlements of derivative instruments</t>
        </is>
      </c>
      <c r="B14" s="6" t="n">
        <v>77790</v>
      </c>
      <c r="C14" s="6" t="n">
        <v>66418</v>
      </c>
      <c r="D14" s="6" t="n">
        <v>-56487</v>
      </c>
    </row>
    <row r="15">
      <c r="A15" s="4" t="inlineStr">
        <is>
          <t>Natural gas and natural gas liquids sales | Derivatives not designated as hedging instruments</t>
        </is>
      </c>
      <c r="B15" s="4" t="inlineStr">
        <is>
          <t xml:space="preserve"> </t>
        </is>
      </c>
      <c r="C15" s="4" t="inlineStr">
        <is>
          <t xml:space="preserve"> </t>
        </is>
      </c>
      <c r="D15" s="4" t="inlineStr">
        <is>
          <t xml:space="preserve"> </t>
        </is>
      </c>
    </row>
    <row r="16">
      <c r="A16" s="3" t="inlineStr">
        <is>
          <t>Derivatives not designated as hedging instruments</t>
        </is>
      </c>
      <c r="B16" s="4" t="inlineStr">
        <is>
          <t xml:space="preserve"> </t>
        </is>
      </c>
      <c r="C16" s="4" t="inlineStr">
        <is>
          <t xml:space="preserve"> </t>
        </is>
      </c>
      <c r="D16" s="4" t="inlineStr">
        <is>
          <t xml:space="preserve"> </t>
        </is>
      </c>
    </row>
    <row r="17">
      <c r="A17" s="4" t="inlineStr">
        <is>
          <t>Gain (loss) on derivative instruments</t>
        </is>
      </c>
      <c r="B17" s="6" t="n">
        <v>-73790</v>
      </c>
      <c r="C17" s="6" t="n">
        <v>-71294</v>
      </c>
      <c r="D17" s="6" t="n">
        <v>10020</v>
      </c>
    </row>
    <row r="18">
      <c r="A18" s="4" t="inlineStr">
        <is>
          <t>Net cash paid (received) on settlements of derivative instruments</t>
        </is>
      </c>
      <c r="B18" s="5" t="n">
        <v>125376</v>
      </c>
      <c r="C18" s="5" t="n">
        <v>46528</v>
      </c>
      <c r="D18" s="5" t="n">
        <v>-248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0" customWidth="1" min="2" max="2"/>
    <col width="42" customWidth="1" min="3" max="3"/>
  </cols>
  <sheetData>
    <row r="1">
      <c r="A1" s="1" t="inlineStr">
        <is>
          <t>Commodity Derivative Financial Instruments - Summary of Open Derivative Contracts for Oil and Natural Gas (Details) - Derivatives not designated as hedging instruments - Swap - Swap Contracts bbl in Thousands, MMBTU in Thousands</t>
        </is>
      </c>
      <c r="B1" s="2" t="inlineStr">
        <is>
          <t>2 Months Ended</t>
        </is>
      </c>
      <c r="C1" s="2" t="inlineStr">
        <is>
          <t>12 Months Ended</t>
        </is>
      </c>
    </row>
    <row r="2">
      <c r="B2" s="2" t="inlineStr">
        <is>
          <t>Feb. 22, 2023 MMBTU $ / MMBTU</t>
        </is>
      </c>
      <c r="C2" s="2" t="inlineStr">
        <is>
          <t>Dec. 31, 2022 MMBTU $ / bbl $ / MMBTU bbl</t>
        </is>
      </c>
    </row>
    <row r="3">
      <c r="A3" s="4" t="inlineStr">
        <is>
          <t>Oil | Fourth Quarter 2022</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ontract, volume (in Bbl) | bbl</t>
        </is>
      </c>
      <c r="B5" s="4" t="inlineStr">
        <is>
          <t xml:space="preserve"> </t>
        </is>
      </c>
      <c r="C5" s="6" t="n">
        <v>220</v>
      </c>
    </row>
    <row r="6">
      <c r="A6" s="4" t="inlineStr">
        <is>
          <t>Derivative contract, weighted average price | $ / bbl</t>
        </is>
      </c>
      <c r="B6" s="4" t="inlineStr">
        <is>
          <t xml:space="preserve"> </t>
        </is>
      </c>
      <c r="C6" s="10" t="n">
        <v>66.47</v>
      </c>
    </row>
    <row r="7">
      <c r="A7" s="4" t="inlineStr">
        <is>
          <t>Derivative contract, price range low | $ / bbl</t>
        </is>
      </c>
      <c r="B7" s="4" t="inlineStr">
        <is>
          <t xml:space="preserve"> </t>
        </is>
      </c>
      <c r="C7" s="10" t="n">
        <v>55.29</v>
      </c>
    </row>
    <row r="8">
      <c r="A8" s="4" t="inlineStr">
        <is>
          <t>Derivative contract, price range high | $ / bbl</t>
        </is>
      </c>
      <c r="B8" s="4" t="inlineStr">
        <is>
          <t xml:space="preserve"> </t>
        </is>
      </c>
      <c r="C8" s="10" t="n">
        <v>83.91</v>
      </c>
    </row>
    <row r="9">
      <c r="A9" s="4" t="inlineStr">
        <is>
          <t>Oil | First Quarter 2023</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volume (in Bbl) | bbl</t>
        </is>
      </c>
      <c r="B11" s="4" t="inlineStr">
        <is>
          <t xml:space="preserve"> </t>
        </is>
      </c>
      <c r="C11" s="6" t="n">
        <v>630</v>
      </c>
    </row>
    <row r="12">
      <c r="A12" s="4" t="inlineStr">
        <is>
          <t>Derivative contract, weighted average price | $ / bbl</t>
        </is>
      </c>
      <c r="B12" s="4" t="inlineStr">
        <is>
          <t xml:space="preserve"> </t>
        </is>
      </c>
      <c r="C12" s="10" t="n">
        <v>79.44</v>
      </c>
    </row>
    <row r="13">
      <c r="A13" s="4" t="inlineStr">
        <is>
          <t>Derivative contract, price range low | $ / bbl</t>
        </is>
      </c>
      <c r="B13" s="4" t="inlineStr">
        <is>
          <t xml:space="preserve"> </t>
        </is>
      </c>
      <c r="C13" s="6" t="n">
        <v>73</v>
      </c>
    </row>
    <row r="14">
      <c r="A14" s="4" t="inlineStr">
        <is>
          <t>Derivative contract, price range high | $ / bbl</t>
        </is>
      </c>
      <c r="B14" s="4" t="inlineStr">
        <is>
          <t xml:space="preserve"> </t>
        </is>
      </c>
      <c r="C14" s="10" t="n">
        <v>85.93000000000001</v>
      </c>
    </row>
    <row r="15">
      <c r="A15" s="4" t="inlineStr">
        <is>
          <t>Oil | Second Quarter 202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volume (in Bbl) | bbl</t>
        </is>
      </c>
      <c r="B17" s="4" t="inlineStr">
        <is>
          <t xml:space="preserve"> </t>
        </is>
      </c>
      <c r="C17" s="6" t="n">
        <v>540</v>
      </c>
    </row>
    <row r="18">
      <c r="A18" s="4" t="inlineStr">
        <is>
          <t>Derivative contract, weighted average price | $ / bbl</t>
        </is>
      </c>
      <c r="B18" s="4" t="inlineStr">
        <is>
          <t xml:space="preserve"> </t>
        </is>
      </c>
      <c r="C18" s="10" t="n">
        <v>80.8</v>
      </c>
    </row>
    <row r="19">
      <c r="A19" s="4" t="inlineStr">
        <is>
          <t>Derivative contract, price range low | $ / bbl</t>
        </is>
      </c>
      <c r="B19" s="4" t="inlineStr">
        <is>
          <t xml:space="preserve"> </t>
        </is>
      </c>
      <c r="C19" s="6" t="n">
        <v>73</v>
      </c>
    </row>
    <row r="20">
      <c r="A20" s="4" t="inlineStr">
        <is>
          <t>Derivative contract, price range high | $ / bbl</t>
        </is>
      </c>
      <c r="B20" s="4" t="inlineStr">
        <is>
          <t xml:space="preserve"> </t>
        </is>
      </c>
      <c r="C20" s="10" t="n">
        <v>89.5</v>
      </c>
    </row>
    <row r="21">
      <c r="A21" s="4" t="inlineStr">
        <is>
          <t>Oil | Third Quarter 2023</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contract, volume (in Bbl) | bbl</t>
        </is>
      </c>
      <c r="B23" s="4" t="inlineStr">
        <is>
          <t xml:space="preserve"> </t>
        </is>
      </c>
      <c r="C23" s="6" t="n">
        <v>540</v>
      </c>
    </row>
    <row r="24">
      <c r="A24" s="4" t="inlineStr">
        <is>
          <t>Derivative contract, weighted average price | $ / bbl</t>
        </is>
      </c>
      <c r="B24" s="4" t="inlineStr">
        <is>
          <t xml:space="preserve"> </t>
        </is>
      </c>
      <c r="C24" s="10" t="n">
        <v>80.8</v>
      </c>
    </row>
    <row r="25">
      <c r="A25" s="4" t="inlineStr">
        <is>
          <t>Derivative contract, price range low | $ / bbl</t>
        </is>
      </c>
      <c r="B25" s="4" t="inlineStr">
        <is>
          <t xml:space="preserve"> </t>
        </is>
      </c>
      <c r="C25" s="6" t="n">
        <v>73</v>
      </c>
    </row>
    <row r="26">
      <c r="A26" s="4" t="inlineStr">
        <is>
          <t>Derivative contract, price range high | $ / bbl</t>
        </is>
      </c>
      <c r="B26" s="4" t="inlineStr">
        <is>
          <t xml:space="preserve"> </t>
        </is>
      </c>
      <c r="C26" s="10" t="n">
        <v>89.5</v>
      </c>
    </row>
    <row r="27">
      <c r="A27" s="4" t="inlineStr">
        <is>
          <t>Oil | Fourth Quarter 2023</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contract, volume (in Bbl) | bbl</t>
        </is>
      </c>
      <c r="B29" s="4" t="inlineStr">
        <is>
          <t xml:space="preserve"> </t>
        </is>
      </c>
      <c r="C29" s="6" t="n">
        <v>540</v>
      </c>
    </row>
    <row r="30">
      <c r="A30" s="4" t="inlineStr">
        <is>
          <t>Derivative contract, weighted average price | $ / bbl</t>
        </is>
      </c>
      <c r="B30" s="4" t="inlineStr">
        <is>
          <t xml:space="preserve"> </t>
        </is>
      </c>
      <c r="C30" s="10" t="n">
        <v>80.8</v>
      </c>
    </row>
    <row r="31">
      <c r="A31" s="4" t="inlineStr">
        <is>
          <t>Derivative contract, price range low | $ / bbl</t>
        </is>
      </c>
      <c r="B31" s="4" t="inlineStr">
        <is>
          <t xml:space="preserve"> </t>
        </is>
      </c>
      <c r="C31" s="6" t="n">
        <v>73</v>
      </c>
    </row>
    <row r="32">
      <c r="A32" s="4" t="inlineStr">
        <is>
          <t>Derivative contract, price range high | $ / bbl</t>
        </is>
      </c>
      <c r="B32" s="4" t="inlineStr">
        <is>
          <t xml:space="preserve"> </t>
        </is>
      </c>
      <c r="C32" s="10" t="n">
        <v>89.5</v>
      </c>
    </row>
    <row r="33">
      <c r="A33" s="4" t="inlineStr">
        <is>
          <t>Natural gas and natural gas liquids sales | First Quarter 2023</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contract, volume (in MMBtu) | MMBTU</t>
        </is>
      </c>
      <c r="B35" s="4" t="inlineStr">
        <is>
          <t xml:space="preserve"> </t>
        </is>
      </c>
      <c r="C35" s="6" t="n">
        <v>9000</v>
      </c>
    </row>
    <row r="36">
      <c r="A36" s="4" t="inlineStr">
        <is>
          <t>Derivative contract, weighted average price</t>
        </is>
      </c>
      <c r="B36" s="4" t="inlineStr">
        <is>
          <t xml:space="preserve"> </t>
        </is>
      </c>
      <c r="C36" s="10" t="n">
        <v>5.07</v>
      </c>
    </row>
    <row r="37">
      <c r="A37" s="4" t="inlineStr">
        <is>
          <t>Derivative contract, price range low</t>
        </is>
      </c>
      <c r="B37" s="4" t="inlineStr">
        <is>
          <t xml:space="preserve"> </t>
        </is>
      </c>
      <c r="C37" s="10" t="n">
        <v>3.28</v>
      </c>
    </row>
    <row r="38">
      <c r="A38" s="4" t="inlineStr">
        <is>
          <t>Derivative contract, price range high</t>
        </is>
      </c>
      <c r="B38" s="4" t="inlineStr">
        <is>
          <t xml:space="preserve"> </t>
        </is>
      </c>
      <c r="C38" s="10" t="n">
        <v>6.59</v>
      </c>
    </row>
    <row r="39">
      <c r="A39" s="4" t="inlineStr">
        <is>
          <t>Natural gas and natural gas liquids sales | Second Quarter 2023</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contract, volume (in MMBtu) | MMBTU</t>
        </is>
      </c>
      <c r="B41" s="4" t="inlineStr">
        <is>
          <t xml:space="preserve"> </t>
        </is>
      </c>
      <c r="C41" s="6" t="n">
        <v>8190</v>
      </c>
    </row>
    <row r="42">
      <c r="A42" s="4" t="inlineStr">
        <is>
          <t>Derivative contract, weighted average price</t>
        </is>
      </c>
      <c r="B42" s="4" t="inlineStr">
        <is>
          <t xml:space="preserve"> </t>
        </is>
      </c>
      <c r="C42" s="10" t="n">
        <v>5.15</v>
      </c>
    </row>
    <row r="43">
      <c r="A43" s="4" t="inlineStr">
        <is>
          <t>Derivative contract, price range low</t>
        </is>
      </c>
      <c r="B43" s="4" t="inlineStr">
        <is>
          <t xml:space="preserve"> </t>
        </is>
      </c>
      <c r="C43" s="10" t="n">
        <v>3.28</v>
      </c>
    </row>
    <row r="44">
      <c r="A44" s="4" t="inlineStr">
        <is>
          <t>Derivative contract, price range high</t>
        </is>
      </c>
      <c r="B44" s="4" t="inlineStr">
        <is>
          <t xml:space="preserve"> </t>
        </is>
      </c>
      <c r="C44" s="10" t="n">
        <v>6.59</v>
      </c>
    </row>
    <row r="45">
      <c r="A45" s="4" t="inlineStr">
        <is>
          <t>Natural gas and natural gas liquids sales | Third Quarter 2023</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contract, volume (in MMBtu) | MMBTU</t>
        </is>
      </c>
      <c r="B47" s="4" t="inlineStr">
        <is>
          <t xml:space="preserve"> </t>
        </is>
      </c>
      <c r="C47" s="6" t="n">
        <v>8280</v>
      </c>
    </row>
    <row r="48">
      <c r="A48" s="4" t="inlineStr">
        <is>
          <t>Derivative contract, weighted average price</t>
        </is>
      </c>
      <c r="B48" s="4" t="inlineStr">
        <is>
          <t xml:space="preserve"> </t>
        </is>
      </c>
      <c r="C48" s="10" t="n">
        <v>5.15</v>
      </c>
    </row>
    <row r="49">
      <c r="A49" s="4" t="inlineStr">
        <is>
          <t>Derivative contract, price range low</t>
        </is>
      </c>
      <c r="B49" s="4" t="inlineStr">
        <is>
          <t xml:space="preserve"> </t>
        </is>
      </c>
      <c r="C49" s="10" t="n">
        <v>3.28</v>
      </c>
    </row>
    <row r="50">
      <c r="A50" s="4" t="inlineStr">
        <is>
          <t>Derivative contract, price range high</t>
        </is>
      </c>
      <c r="B50" s="4" t="inlineStr">
        <is>
          <t xml:space="preserve"> </t>
        </is>
      </c>
      <c r="C50" s="10" t="n">
        <v>6.59</v>
      </c>
    </row>
    <row r="51">
      <c r="A51" s="4" t="inlineStr">
        <is>
          <t>Natural gas and natural gas liquids sales | Fourth Quarter 2023</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contract, volume (in MMBtu) | MMBTU</t>
        </is>
      </c>
      <c r="B53" s="4" t="inlineStr">
        <is>
          <t xml:space="preserve"> </t>
        </is>
      </c>
      <c r="C53" s="6" t="n">
        <v>8280</v>
      </c>
    </row>
    <row r="54">
      <c r="A54" s="4" t="inlineStr">
        <is>
          <t>Derivative contract, weighted average price</t>
        </is>
      </c>
      <c r="B54" s="4" t="inlineStr">
        <is>
          <t xml:space="preserve"> </t>
        </is>
      </c>
      <c r="C54" s="10" t="n">
        <v>5.15</v>
      </c>
    </row>
    <row r="55">
      <c r="A55" s="4" t="inlineStr">
        <is>
          <t>Derivative contract, price range low</t>
        </is>
      </c>
      <c r="B55" s="4" t="inlineStr">
        <is>
          <t xml:space="preserve"> </t>
        </is>
      </c>
      <c r="C55" s="10" t="n">
        <v>3.28</v>
      </c>
    </row>
    <row r="56">
      <c r="A56" s="4" t="inlineStr">
        <is>
          <t>Derivative contract, price range high</t>
        </is>
      </c>
      <c r="B56" s="4" t="inlineStr">
        <is>
          <t xml:space="preserve"> </t>
        </is>
      </c>
      <c r="C56" s="10" t="n">
        <v>6.59</v>
      </c>
    </row>
    <row r="57">
      <c r="A57" s="4" t="inlineStr">
        <is>
          <t>Subsequent Event | Natural gas and natural gas liquids sales | First Quarter 2024</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contract, volume (in MMBtu) | MMBTU</t>
        </is>
      </c>
      <c r="B59" s="6" t="n">
        <v>3640</v>
      </c>
      <c r="C59" s="4" t="inlineStr">
        <is>
          <t xml:space="preserve"> </t>
        </is>
      </c>
    </row>
    <row r="60">
      <c r="A60" s="4" t="inlineStr">
        <is>
          <t>Derivative contract, weighted average price</t>
        </is>
      </c>
      <c r="B60" s="10" t="n">
        <v>3.67</v>
      </c>
      <c r="C60" s="4" t="inlineStr">
        <is>
          <t xml:space="preserve"> </t>
        </is>
      </c>
    </row>
    <row r="61">
      <c r="A61" s="4" t="inlineStr">
        <is>
          <t>Derivative contract, price range low</t>
        </is>
      </c>
      <c r="B61" s="10" t="n">
        <v>3.57</v>
      </c>
      <c r="C61" s="4" t="inlineStr">
        <is>
          <t xml:space="preserve"> </t>
        </is>
      </c>
    </row>
    <row r="62">
      <c r="A62" s="4" t="inlineStr">
        <is>
          <t>Derivative contract, price range high</t>
        </is>
      </c>
      <c r="B62" s="10" t="n">
        <v>3.76</v>
      </c>
      <c r="C62" s="4" t="inlineStr">
        <is>
          <t xml:space="preserve"> </t>
        </is>
      </c>
    </row>
    <row r="63">
      <c r="A63" s="4" t="inlineStr">
        <is>
          <t>Subsequent Event | Natural gas and natural gas liquids sales | Second Quarter 2024</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contract, volume (in MMBtu) | MMBTU</t>
        </is>
      </c>
      <c r="B65" s="6" t="n">
        <v>3640</v>
      </c>
      <c r="C65" s="4" t="inlineStr">
        <is>
          <t xml:space="preserve"> </t>
        </is>
      </c>
    </row>
    <row r="66">
      <c r="A66" s="4" t="inlineStr">
        <is>
          <t>Derivative contract, weighted average price</t>
        </is>
      </c>
      <c r="B66" s="10" t="n">
        <v>3.67</v>
      </c>
      <c r="C66" s="4" t="inlineStr">
        <is>
          <t xml:space="preserve"> </t>
        </is>
      </c>
    </row>
    <row r="67">
      <c r="A67" s="4" t="inlineStr">
        <is>
          <t>Derivative contract, price range low</t>
        </is>
      </c>
      <c r="B67" s="10" t="n">
        <v>3.57</v>
      </c>
      <c r="C67" s="4" t="inlineStr">
        <is>
          <t xml:space="preserve"> </t>
        </is>
      </c>
    </row>
    <row r="68">
      <c r="A68" s="4" t="inlineStr">
        <is>
          <t>Derivative contract, price range high</t>
        </is>
      </c>
      <c r="B68" s="10" t="n">
        <v>3.76</v>
      </c>
      <c r="C68" s="4" t="inlineStr">
        <is>
          <t xml:space="preserve"> </t>
        </is>
      </c>
    </row>
    <row r="69">
      <c r="A69" s="4" t="inlineStr">
        <is>
          <t>Subsequent Event | Natural gas and natural gas liquids sales | Third Quarter 2024</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contract, volume (in MMBtu) | MMBTU</t>
        </is>
      </c>
      <c r="B71" s="6" t="n">
        <v>3680</v>
      </c>
      <c r="C71" s="4" t="inlineStr">
        <is>
          <t xml:space="preserve"> </t>
        </is>
      </c>
    </row>
    <row r="72">
      <c r="A72" s="4" t="inlineStr">
        <is>
          <t>Derivative contract, weighted average price</t>
        </is>
      </c>
      <c r="B72" s="10" t="n">
        <v>3.67</v>
      </c>
      <c r="C72" s="4" t="inlineStr">
        <is>
          <t xml:space="preserve"> </t>
        </is>
      </c>
    </row>
    <row r="73">
      <c r="A73" s="4" t="inlineStr">
        <is>
          <t>Derivative contract, price range low</t>
        </is>
      </c>
      <c r="B73" s="10" t="n">
        <v>3.57</v>
      </c>
      <c r="C73" s="4" t="inlineStr">
        <is>
          <t xml:space="preserve"> </t>
        </is>
      </c>
    </row>
    <row r="74">
      <c r="A74" s="4" t="inlineStr">
        <is>
          <t>Derivative contract, price range high</t>
        </is>
      </c>
      <c r="B74" s="10" t="n">
        <v>3.76</v>
      </c>
      <c r="C74" s="4" t="inlineStr">
        <is>
          <t xml:space="preserve"> </t>
        </is>
      </c>
    </row>
    <row r="75">
      <c r="A75" s="4" t="inlineStr">
        <is>
          <t>Subsequent Event | Natural gas and natural gas liquids sales | Fourth Quarter 2024</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contract, volume (in MMBtu) | MMBTU</t>
        </is>
      </c>
      <c r="B77" s="6" t="n">
        <v>3680</v>
      </c>
      <c r="C77" s="4" t="inlineStr">
        <is>
          <t xml:space="preserve"> </t>
        </is>
      </c>
    </row>
    <row r="78">
      <c r="A78" s="4" t="inlineStr">
        <is>
          <t>Derivative contract, weighted average price</t>
        </is>
      </c>
      <c r="B78" s="10" t="n">
        <v>3.67</v>
      </c>
      <c r="C78" s="4" t="inlineStr">
        <is>
          <t xml:space="preserve"> </t>
        </is>
      </c>
    </row>
    <row r="79">
      <c r="A79" s="4" t="inlineStr">
        <is>
          <t>Derivative contract, price range low</t>
        </is>
      </c>
      <c r="B79" s="10" t="n">
        <v>3.57</v>
      </c>
      <c r="C79" s="4" t="inlineStr">
        <is>
          <t xml:space="preserve"> </t>
        </is>
      </c>
    </row>
    <row r="80">
      <c r="A80" s="4" t="inlineStr">
        <is>
          <t>Derivative contract, price range high</t>
        </is>
      </c>
      <c r="B80" s="10" t="n">
        <v>3.76</v>
      </c>
      <c r="C8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ross fair value, assets</t>
        </is>
      </c>
      <c r="B3" s="5" t="n">
        <v>42445</v>
      </c>
      <c r="C3" s="5" t="n">
        <v>0</v>
      </c>
    </row>
    <row r="4">
      <c r="A4" s="4" t="inlineStr">
        <is>
          <t>Effect of counterparty netting, assets</t>
        </is>
      </c>
      <c r="B4" s="6" t="n">
        <v>-10245</v>
      </c>
      <c r="C4" s="6" t="n">
        <v>0</v>
      </c>
    </row>
    <row r="5">
      <c r="A5" s="4" t="inlineStr">
        <is>
          <t>Net carrying value on balance sheet, assets</t>
        </is>
      </c>
      <c r="B5" s="6" t="n">
        <v>32200</v>
      </c>
      <c r="C5" s="6" t="n">
        <v>0</v>
      </c>
    </row>
    <row r="6">
      <c r="A6" s="4" t="inlineStr">
        <is>
          <t>Gross fair value, liabilities</t>
        </is>
      </c>
      <c r="B6" s="6" t="n">
        <v>13504</v>
      </c>
      <c r="C6" s="6" t="n">
        <v>53545</v>
      </c>
    </row>
    <row r="7">
      <c r="A7" s="4" t="inlineStr">
        <is>
          <t>Effect of counterparty netting, liabilities</t>
        </is>
      </c>
      <c r="B7" s="6" t="n">
        <v>-10245</v>
      </c>
      <c r="C7" s="6" t="n">
        <v>0</v>
      </c>
    </row>
    <row r="8">
      <c r="A8" s="4" t="inlineStr">
        <is>
          <t>Net carrying value on balance sheet, liabilities</t>
        </is>
      </c>
      <c r="B8" s="6" t="n">
        <v>3259</v>
      </c>
      <c r="C8" s="6" t="n">
        <v>53545</v>
      </c>
    </row>
    <row r="9">
      <c r="A9" s="4" t="inlineStr">
        <is>
          <t>Commodity Derivative Instruments | Fair Value Measurements,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ffect of counterparty netting, assets</t>
        </is>
      </c>
      <c r="B11" s="6" t="n">
        <v>-10245</v>
      </c>
      <c r="C11" s="6" t="n">
        <v>0</v>
      </c>
    </row>
    <row r="12">
      <c r="A12" s="4" t="inlineStr">
        <is>
          <t>Net carrying value on balance sheet, assets</t>
        </is>
      </c>
      <c r="B12" s="6" t="n">
        <v>32200</v>
      </c>
      <c r="C12" s="6" t="n">
        <v>0</v>
      </c>
    </row>
    <row r="13">
      <c r="A13" s="4" t="inlineStr">
        <is>
          <t>Effect of counterparty netting, liabilities</t>
        </is>
      </c>
      <c r="B13" s="6" t="n">
        <v>-10245</v>
      </c>
      <c r="C13" s="6" t="n">
        <v>0</v>
      </c>
    </row>
    <row r="14">
      <c r="A14" s="4" t="inlineStr">
        <is>
          <t>Net carrying value on balance sheet, liabilities</t>
        </is>
      </c>
      <c r="B14" s="6" t="n">
        <v>3259</v>
      </c>
      <c r="C14" s="6" t="n">
        <v>53545</v>
      </c>
    </row>
    <row r="15">
      <c r="A15" s="4" t="inlineStr">
        <is>
          <t>Commodity Derivative Instruments | Fair Value Measurements, Recurring Basi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ross fair value, assets</t>
        </is>
      </c>
      <c r="B17" s="6" t="n">
        <v>0</v>
      </c>
      <c r="C17" s="6" t="n">
        <v>0</v>
      </c>
    </row>
    <row r="18">
      <c r="A18" s="4" t="inlineStr">
        <is>
          <t>Gross fair value, liabilities</t>
        </is>
      </c>
      <c r="B18" s="6" t="n">
        <v>0</v>
      </c>
      <c r="C18" s="6" t="n">
        <v>0</v>
      </c>
    </row>
    <row r="19">
      <c r="A19" s="4" t="inlineStr">
        <is>
          <t>Commodity Derivative Instruments | Fair Value Measurements, Recurring Basi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Gross fair value, assets</t>
        </is>
      </c>
      <c r="B21" s="6" t="n">
        <v>42445</v>
      </c>
      <c r="C21" s="6" t="n">
        <v>0</v>
      </c>
    </row>
    <row r="22">
      <c r="A22" s="4" t="inlineStr">
        <is>
          <t>Gross fair value, liabilities</t>
        </is>
      </c>
      <c r="B22" s="6" t="n">
        <v>13504</v>
      </c>
      <c r="C22" s="6" t="n">
        <v>53545</v>
      </c>
    </row>
    <row r="23">
      <c r="A23" s="4" t="inlineStr">
        <is>
          <t>Commodity Derivative Instruments | Fair Value Measurements, Recurring Basi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Gross fair value, assets</t>
        </is>
      </c>
      <c r="B25" s="6" t="n">
        <v>0</v>
      </c>
      <c r="C25" s="6" t="n">
        <v>0</v>
      </c>
    </row>
    <row r="26">
      <c r="A26" s="4" t="inlineStr">
        <is>
          <t>Gross fair value, liabilities</t>
        </is>
      </c>
      <c r="B26" s="5" t="n">
        <v>0</v>
      </c>
      <c r="C2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Revenue from contracts with customers</t>
        </is>
      </c>
      <c r="C4" s="5" t="n">
        <v>784284</v>
      </c>
      <c r="D4" s="5" t="n">
        <v>505734</v>
      </c>
      <c r="E4" s="5" t="n">
        <v>296640</v>
      </c>
    </row>
    <row r="5">
      <c r="A5" s="4" t="inlineStr">
        <is>
          <t>Gain (loss) on commodity derivative instruments</t>
        </is>
      </c>
      <c r="C5" s="6" t="n">
        <v>-120680</v>
      </c>
      <c r="D5" s="6" t="n">
        <v>-146474</v>
      </c>
      <c r="E5" s="6" t="n">
        <v>46111</v>
      </c>
    </row>
    <row r="6">
      <c r="A6" s="4" t="inlineStr">
        <is>
          <t>TOTAL REVENUE</t>
        </is>
      </c>
      <c r="C6" s="6" t="n">
        <v>663604</v>
      </c>
      <c r="D6" s="6" t="n">
        <v>359260</v>
      </c>
      <c r="E6" s="6" t="n">
        <v>342751</v>
      </c>
    </row>
    <row r="7">
      <c r="A7" s="3" t="inlineStr">
        <is>
          <t>OPERATING (INCOME) EXPENSE</t>
        </is>
      </c>
      <c r="C7" s="4" t="inlineStr">
        <is>
          <t xml:space="preserve"> </t>
        </is>
      </c>
      <c r="D7" s="4" t="inlineStr">
        <is>
          <t xml:space="preserve"> </t>
        </is>
      </c>
      <c r="E7" s="4" t="inlineStr">
        <is>
          <t xml:space="preserve"> </t>
        </is>
      </c>
    </row>
    <row r="8">
      <c r="A8" s="4" t="inlineStr">
        <is>
          <t>Lease operating expense</t>
        </is>
      </c>
      <c r="C8" s="6" t="n">
        <v>12380</v>
      </c>
      <c r="D8" s="6" t="n">
        <v>13056</v>
      </c>
      <c r="E8" s="6" t="n">
        <v>14022</v>
      </c>
    </row>
    <row r="9">
      <c r="A9" s="4" t="inlineStr">
        <is>
          <t>Production costs and ad valorem taxes</t>
        </is>
      </c>
      <c r="C9" s="6" t="n">
        <v>66233</v>
      </c>
      <c r="D9" s="6" t="n">
        <v>49809</v>
      </c>
      <c r="E9" s="6" t="n">
        <v>43473</v>
      </c>
    </row>
    <row r="10">
      <c r="A10" s="4" t="inlineStr">
        <is>
          <t>Exploration expense</t>
        </is>
      </c>
      <c r="C10" s="6" t="n">
        <v>193</v>
      </c>
      <c r="D10" s="6" t="n">
        <v>1082</v>
      </c>
      <c r="E10" s="6" t="n">
        <v>29</v>
      </c>
    </row>
    <row r="11">
      <c r="A11" s="4" t="inlineStr">
        <is>
          <t>Depreciation, depletion, and amortization</t>
        </is>
      </c>
      <c r="C11" s="6" t="n">
        <v>47804</v>
      </c>
      <c r="D11" s="6" t="n">
        <v>61019</v>
      </c>
      <c r="E11" s="6" t="n">
        <v>82018</v>
      </c>
    </row>
    <row r="12">
      <c r="A12" s="4" t="inlineStr">
        <is>
          <t>Impairment of oil and natural gas properties</t>
        </is>
      </c>
      <c r="C12" s="6" t="n">
        <v>0</v>
      </c>
      <c r="D12" s="6" t="n">
        <v>0</v>
      </c>
      <c r="E12" s="6" t="n">
        <v>51031</v>
      </c>
    </row>
    <row r="13">
      <c r="A13" s="4" t="inlineStr">
        <is>
          <t>General and administrative</t>
        </is>
      </c>
      <c r="C13" s="6" t="n">
        <v>53652</v>
      </c>
      <c r="D13" s="6" t="n">
        <v>48746</v>
      </c>
      <c r="E13" s="6" t="n">
        <v>42983</v>
      </c>
    </row>
    <row r="14">
      <c r="A14" s="4" t="inlineStr">
        <is>
          <t>Accretion of asset retirement obligations</t>
        </is>
      </c>
      <c r="C14" s="6" t="n">
        <v>861</v>
      </c>
      <c r="D14" s="6" t="n">
        <v>1073</v>
      </c>
      <c r="E14" s="6" t="n">
        <v>1131</v>
      </c>
    </row>
    <row r="15">
      <c r="A15" s="4" t="inlineStr">
        <is>
          <t>(Gain) loss on sale of assets, net</t>
        </is>
      </c>
      <c r="C15" s="6" t="n">
        <v>-17</v>
      </c>
      <c r="D15" s="6" t="n">
        <v>-2850</v>
      </c>
      <c r="E15" s="6" t="n">
        <v>-24045</v>
      </c>
    </row>
    <row r="16">
      <c r="A16" s="4" t="inlineStr">
        <is>
          <t>TOTAL OPERATING EXPENSE</t>
        </is>
      </c>
      <c r="C16" s="6" t="n">
        <v>181106</v>
      </c>
      <c r="D16" s="6" t="n">
        <v>171935</v>
      </c>
      <c r="E16" s="6" t="n">
        <v>210642</v>
      </c>
    </row>
    <row r="17">
      <c r="A17" s="4" t="inlineStr">
        <is>
          <t>INCOME (LOSS) FROM OPERATIONS</t>
        </is>
      </c>
      <c r="C17" s="6" t="n">
        <v>482498</v>
      </c>
      <c r="D17" s="6" t="n">
        <v>187325</v>
      </c>
      <c r="E17" s="6" t="n">
        <v>132109</v>
      </c>
    </row>
    <row r="18">
      <c r="A18" s="3" t="inlineStr">
        <is>
          <t>OTHER INCOME (EXPENSE)</t>
        </is>
      </c>
      <c r="C18" s="4" t="inlineStr">
        <is>
          <t xml:space="preserve"> </t>
        </is>
      </c>
      <c r="D18" s="4" t="inlineStr">
        <is>
          <t xml:space="preserve"> </t>
        </is>
      </c>
      <c r="E18" s="4" t="inlineStr">
        <is>
          <t xml:space="preserve"> </t>
        </is>
      </c>
    </row>
    <row r="19">
      <c r="A19" s="4" t="inlineStr">
        <is>
          <t>Interest and investment income</t>
        </is>
      </c>
      <c r="C19" s="6" t="n">
        <v>53</v>
      </c>
      <c r="D19" s="6" t="n">
        <v>1</v>
      </c>
      <c r="E19" s="6" t="n">
        <v>35</v>
      </c>
    </row>
    <row r="20">
      <c r="A20" s="4" t="inlineStr">
        <is>
          <t>Interest expense</t>
        </is>
      </c>
      <c r="C20" s="6" t="n">
        <v>-6286</v>
      </c>
      <c r="D20" s="6" t="n">
        <v>-5638</v>
      </c>
      <c r="E20" s="6" t="n">
        <v>-10408</v>
      </c>
    </row>
    <row r="21">
      <c r="A21" s="4" t="inlineStr">
        <is>
          <t>Other income (expense)</t>
        </is>
      </c>
      <c r="C21" s="6" t="n">
        <v>215</v>
      </c>
      <c r="D21" s="6" t="n">
        <v>299</v>
      </c>
      <c r="E21" s="6" t="n">
        <v>83</v>
      </c>
    </row>
    <row r="22">
      <c r="A22" s="4" t="inlineStr">
        <is>
          <t>TOTAL OTHER EXPENSE</t>
        </is>
      </c>
      <c r="C22" s="6" t="n">
        <v>-6018</v>
      </c>
      <c r="D22" s="6" t="n">
        <v>-5338</v>
      </c>
      <c r="E22" s="6" t="n">
        <v>-10290</v>
      </c>
    </row>
    <row r="23">
      <c r="A23" s="4" t="inlineStr">
        <is>
          <t>NET INCOME (LOSS)</t>
        </is>
      </c>
      <c r="C23" s="6" t="n">
        <v>476480</v>
      </c>
      <c r="D23" s="6" t="n">
        <v>181987</v>
      </c>
      <c r="E23" s="6" t="n">
        <v>121819</v>
      </c>
    </row>
    <row r="24">
      <c r="A24" s="4" t="inlineStr">
        <is>
          <t>Distributions on Series B cumulative convertible preferred units</t>
        </is>
      </c>
      <c r="C24" s="6" t="n">
        <v>-21000</v>
      </c>
      <c r="D24" s="6" t="n">
        <v>-21000</v>
      </c>
      <c r="E24" s="6" t="n">
        <v>-21000</v>
      </c>
    </row>
    <row r="25">
      <c r="A25" s="4" t="inlineStr">
        <is>
          <t>NET INCOME (LOSS) ATTRIBUTABLE TO THE GENERAL PARTNER AND COMMON UNITS</t>
        </is>
      </c>
      <c r="C25" s="6" t="n">
        <v>455480</v>
      </c>
      <c r="D25" s="6" t="n">
        <v>160987</v>
      </c>
      <c r="E25" s="6" t="n">
        <v>100819</v>
      </c>
    </row>
    <row r="26">
      <c r="A26" s="3" t="inlineStr">
        <is>
          <t>ALLOCATION OF NET INCOME (LOSS):</t>
        </is>
      </c>
      <c r="C26" s="4" t="inlineStr">
        <is>
          <t xml:space="preserve"> </t>
        </is>
      </c>
      <c r="D26" s="4" t="inlineStr">
        <is>
          <t xml:space="preserve"> </t>
        </is>
      </c>
      <c r="E26" s="4" t="inlineStr">
        <is>
          <t xml:space="preserve"> </t>
        </is>
      </c>
    </row>
    <row r="27">
      <c r="A27" s="4" t="inlineStr">
        <is>
          <t>General partner interest</t>
        </is>
      </c>
      <c r="C27" s="6" t="n">
        <v>0</v>
      </c>
      <c r="D27" s="6" t="n">
        <v>0</v>
      </c>
      <c r="E27" s="6" t="n">
        <v>0</v>
      </c>
    </row>
    <row r="28">
      <c r="A28" s="4" t="inlineStr">
        <is>
          <t>NET INCOME (LOSS) ATTRIBUTABLE TO THE GENERAL PARTNER AND COMMON UNITS</t>
        </is>
      </c>
      <c r="C28" s="5" t="n">
        <v>455480</v>
      </c>
      <c r="D28" s="5" t="n">
        <v>160987</v>
      </c>
      <c r="E28" s="5" t="n">
        <v>100819</v>
      </c>
    </row>
    <row r="29">
      <c r="A29" s="3" t="inlineStr">
        <is>
          <t>NET INCOME (LOSS) ATTRIBUTABLE TO LIMITED PARTNERS PER COMMON UNIT:</t>
        </is>
      </c>
      <c r="C29" s="4" t="inlineStr">
        <is>
          <t xml:space="preserve"> </t>
        </is>
      </c>
      <c r="D29" s="4" t="inlineStr">
        <is>
          <t xml:space="preserve"> </t>
        </is>
      </c>
      <c r="E29" s="4" t="inlineStr">
        <is>
          <t xml:space="preserve"> </t>
        </is>
      </c>
    </row>
    <row r="30">
      <c r="A30" s="4" t="inlineStr">
        <is>
          <t>Per unit (basic) (in usd per share)</t>
        </is>
      </c>
      <c r="C30" s="7" t="n">
        <v>2.18</v>
      </c>
      <c r="D30" s="7" t="n">
        <v>0.77</v>
      </c>
      <c r="E30" s="7" t="n">
        <v>0.49</v>
      </c>
    </row>
    <row r="31">
      <c r="A31" s="4" t="inlineStr">
        <is>
          <t>Per unit (diluted) (in usd per share)</t>
        </is>
      </c>
      <c r="B31" s="4" t="inlineStr">
        <is>
          <t>[1]</t>
        </is>
      </c>
      <c r="C31" s="7" t="n">
        <v>2.12</v>
      </c>
      <c r="D31" s="7" t="n">
        <v>0.77</v>
      </c>
      <c r="E31" s="7" t="n">
        <v>0.49</v>
      </c>
    </row>
    <row r="32">
      <c r="A32" s="3" t="inlineStr">
        <is>
          <t>WEIGHTED AVERAGE COMMON UNITS OUTSTANDING:</t>
        </is>
      </c>
      <c r="C32" s="4" t="inlineStr">
        <is>
          <t xml:space="preserve"> </t>
        </is>
      </c>
      <c r="D32" s="4" t="inlineStr">
        <is>
          <t xml:space="preserve"> </t>
        </is>
      </c>
      <c r="E32" s="4" t="inlineStr">
        <is>
          <t xml:space="preserve"> </t>
        </is>
      </c>
    </row>
    <row r="33">
      <c r="A33" s="4" t="inlineStr">
        <is>
          <t>Weighted average units outstanding, basic (in shares)</t>
        </is>
      </c>
      <c r="C33" s="6" t="n">
        <v>209382</v>
      </c>
      <c r="D33" s="6" t="n">
        <v>208181</v>
      </c>
      <c r="E33" s="6" t="n">
        <v>206705</v>
      </c>
    </row>
    <row r="34">
      <c r="A34" s="4" t="inlineStr">
        <is>
          <t>Weighted average units outstanding, diluted (in shares)</t>
        </is>
      </c>
      <c r="C34" s="6" t="n">
        <v>224446</v>
      </c>
      <c r="D34" s="6" t="n">
        <v>208290</v>
      </c>
      <c r="E34" s="6" t="n">
        <v>206819</v>
      </c>
    </row>
    <row r="35">
      <c r="A35" s="4" t="inlineStr">
        <is>
          <t>Common units</t>
        </is>
      </c>
      <c r="C35" s="4" t="inlineStr">
        <is>
          <t xml:space="preserve"> </t>
        </is>
      </c>
      <c r="D35" s="4" t="inlineStr">
        <is>
          <t xml:space="preserve"> </t>
        </is>
      </c>
      <c r="E35" s="4" t="inlineStr">
        <is>
          <t xml:space="preserve"> </t>
        </is>
      </c>
    </row>
    <row r="36">
      <c r="A36" s="3" t="inlineStr">
        <is>
          <t>ALLOCATION OF NET INCOME (LOSS):</t>
        </is>
      </c>
      <c r="C36" s="4" t="inlineStr">
        <is>
          <t xml:space="preserve"> </t>
        </is>
      </c>
      <c r="D36" s="4" t="inlineStr">
        <is>
          <t xml:space="preserve"> </t>
        </is>
      </c>
      <c r="E36" s="4" t="inlineStr">
        <is>
          <t xml:space="preserve"> </t>
        </is>
      </c>
    </row>
    <row r="37">
      <c r="A37" s="4" t="inlineStr">
        <is>
          <t>Allocation of loss</t>
        </is>
      </c>
      <c r="C37" s="5" t="n">
        <v>455480</v>
      </c>
      <c r="D37" s="5" t="n">
        <v>160987</v>
      </c>
      <c r="E37" s="5" t="n">
        <v>100819</v>
      </c>
    </row>
    <row r="38">
      <c r="A38" s="4" t="inlineStr">
        <is>
          <t>Oil and condensate sales</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Revenue from contracts with customers</t>
        </is>
      </c>
      <c r="C40" s="6" t="n">
        <v>336287</v>
      </c>
      <c r="D40" s="6" t="n">
        <v>235771</v>
      </c>
      <c r="E40" s="6" t="n">
        <v>148631</v>
      </c>
    </row>
    <row r="41">
      <c r="A41" s="4" t="inlineStr">
        <is>
          <t>Natural gas and natural gas liquids sales</t>
        </is>
      </c>
      <c r="C41" s="4" t="inlineStr">
        <is>
          <t xml:space="preserve"> </t>
        </is>
      </c>
      <c r="D41" s="4" t="inlineStr">
        <is>
          <t xml:space="preserve"> </t>
        </is>
      </c>
      <c r="E41" s="4" t="inlineStr">
        <is>
          <t xml:space="preserve"> </t>
        </is>
      </c>
    </row>
    <row r="42">
      <c r="A42" s="3" t="inlineStr">
        <is>
          <t>REVENUE</t>
        </is>
      </c>
      <c r="C42" s="4" t="inlineStr">
        <is>
          <t xml:space="preserve"> </t>
        </is>
      </c>
      <c r="D42" s="4" t="inlineStr">
        <is>
          <t xml:space="preserve"> </t>
        </is>
      </c>
      <c r="E42" s="4" t="inlineStr">
        <is>
          <t xml:space="preserve"> </t>
        </is>
      </c>
    </row>
    <row r="43">
      <c r="A43" s="4" t="inlineStr">
        <is>
          <t>Revenue from contracts with customers</t>
        </is>
      </c>
      <c r="C43" s="6" t="n">
        <v>434945</v>
      </c>
      <c r="D43" s="6" t="n">
        <v>255671</v>
      </c>
      <c r="E43" s="6" t="n">
        <v>138926</v>
      </c>
    </row>
    <row r="44">
      <c r="A44" s="4" t="inlineStr">
        <is>
          <t>Lease bonus and other income</t>
        </is>
      </c>
      <c r="C44" s="4" t="inlineStr">
        <is>
          <t xml:space="preserve"> </t>
        </is>
      </c>
      <c r="D44" s="4" t="inlineStr">
        <is>
          <t xml:space="preserve"> </t>
        </is>
      </c>
      <c r="E44" s="4" t="inlineStr">
        <is>
          <t xml:space="preserve"> </t>
        </is>
      </c>
    </row>
    <row r="45">
      <c r="A45" s="3" t="inlineStr">
        <is>
          <t>REVENUE</t>
        </is>
      </c>
      <c r="C45" s="4" t="inlineStr">
        <is>
          <t xml:space="preserve"> </t>
        </is>
      </c>
      <c r="D45" s="4" t="inlineStr">
        <is>
          <t xml:space="preserve"> </t>
        </is>
      </c>
      <c r="E45" s="4" t="inlineStr">
        <is>
          <t xml:space="preserve"> </t>
        </is>
      </c>
    </row>
    <row r="46">
      <c r="A46" s="4" t="inlineStr">
        <is>
          <t>Revenue from contracts with customers</t>
        </is>
      </c>
      <c r="C46" s="5" t="n">
        <v>13052</v>
      </c>
      <c r="D46" s="5" t="n">
        <v>14292</v>
      </c>
      <c r="E46" s="5" t="n">
        <v>9083</v>
      </c>
    </row>
    <row r="47"/>
    <row r="48">
      <c r="A48" s="4" t="inlineStr">
        <is>
          <t>[1]For the year ended December 31, 2022 diluted net income (loss) attributable to common units included distributions on Series B cumulative convertible preferred units of $21 million.</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Schedule of Assets and Liabilities Measured At Fair Value on a Nonrecurring Basis (Details) - USD ($) $ in Thousands</t>
        </is>
      </c>
      <c r="B1" s="2" t="inlineStr">
        <is>
          <t>12 Months Ended</t>
        </is>
      </c>
    </row>
    <row r="2">
      <c r="B2" s="2" t="inlineStr">
        <is>
          <t>Dec. 31, 2022</t>
        </is>
      </c>
      <c r="C2" s="2" t="inlineStr">
        <is>
          <t>Dec. 31, 2021</t>
        </is>
      </c>
      <c r="D2" s="2" t="inlineStr">
        <is>
          <t>Dec. 31, 2020</t>
        </is>
      </c>
      <c r="E2" s="2" t="inlineStr">
        <is>
          <t>Mar.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oil and natural gas properties</t>
        </is>
      </c>
      <c r="B4" s="5" t="n">
        <v>0</v>
      </c>
      <c r="C4" s="5" t="n">
        <v>0</v>
      </c>
      <c r="D4" s="5" t="n">
        <v>51031</v>
      </c>
      <c r="E4" s="4" t="inlineStr">
        <is>
          <t xml:space="preserve"> </t>
        </is>
      </c>
    </row>
    <row r="5">
      <c r="A5" s="4" t="inlineStr">
        <is>
          <t>Fair Value Measurements, Nonrecurring Basi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of oil and natural gas properties</t>
        </is>
      </c>
      <c r="B7" s="6" t="n">
        <v>0</v>
      </c>
      <c r="C7" s="6" t="n">
        <v>0</v>
      </c>
      <c r="D7" s="6" t="n">
        <v>51031</v>
      </c>
      <c r="E7" s="4" t="inlineStr">
        <is>
          <t xml:space="preserve"> </t>
        </is>
      </c>
    </row>
    <row r="8">
      <c r="A8" s="4" t="inlineStr">
        <is>
          <t>Fair Value Measurements, Nonrecurring Basis | Measurement Input, Discount Rat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mpaired property, plant and equipment, measurement input</t>
        </is>
      </c>
      <c r="B10" s="4" t="inlineStr">
        <is>
          <t xml:space="preserve"> </t>
        </is>
      </c>
      <c r="C10" s="4" t="inlineStr">
        <is>
          <t xml:space="preserve"> </t>
        </is>
      </c>
      <c r="D10" s="4" t="inlineStr">
        <is>
          <t xml:space="preserve"> </t>
        </is>
      </c>
      <c r="E10" s="8" t="n">
        <v>0.08</v>
      </c>
    </row>
    <row r="11">
      <c r="A11" s="4" t="inlineStr">
        <is>
          <t>Fair Value Measurements, Nonrecurring Basis | Level 1</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mpaired oil and natural gas properties</t>
        </is>
      </c>
      <c r="B13" s="6" t="n">
        <v>0</v>
      </c>
      <c r="C13" s="6" t="n">
        <v>0</v>
      </c>
      <c r="D13" s="6" t="n">
        <v>0</v>
      </c>
      <c r="E13" s="4" t="inlineStr">
        <is>
          <t xml:space="preserve"> </t>
        </is>
      </c>
    </row>
    <row r="14">
      <c r="A14" s="4" t="inlineStr">
        <is>
          <t>Fair Value Measurements, Nonrecurring Basis | 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mpaired oil and natural gas properties</t>
        </is>
      </c>
      <c r="B16" s="6" t="n">
        <v>0</v>
      </c>
      <c r="C16" s="6" t="n">
        <v>0</v>
      </c>
      <c r="D16" s="6" t="n">
        <v>0</v>
      </c>
      <c r="E16" s="4" t="inlineStr">
        <is>
          <t xml:space="preserve"> </t>
        </is>
      </c>
    </row>
    <row r="17">
      <c r="A17" s="4" t="inlineStr">
        <is>
          <t>Fair Value Measurements, Nonrecurring Basis |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mpaired oil and natural gas properties</t>
        </is>
      </c>
      <c r="B19" s="5" t="n">
        <v>0</v>
      </c>
      <c r="C19" s="5" t="n">
        <v>0</v>
      </c>
      <c r="D19" s="5" t="n">
        <v>2044</v>
      </c>
      <c r="E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Customers - Narrative (Details)</t>
        </is>
      </c>
      <c r="B1" s="2" t="inlineStr">
        <is>
          <t>12 Months Ended</t>
        </is>
      </c>
    </row>
    <row r="2">
      <c r="B2" s="2" t="inlineStr">
        <is>
          <t>Dec. 31, 2022</t>
        </is>
      </c>
      <c r="C2" s="2" t="inlineStr">
        <is>
          <t>Dec. 31, 2021</t>
        </is>
      </c>
      <c r="D2" s="2" t="inlineStr">
        <is>
          <t>Dec. 31, 2020</t>
        </is>
      </c>
    </row>
    <row r="3">
      <c r="A3" s="4" t="inlineStr">
        <is>
          <t>Lease Revenue | Customer Concentration Risk | XTO Energy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 revenue represented by one company</t>
        </is>
      </c>
      <c r="B5" s="8" t="n">
        <v>0.12</v>
      </c>
      <c r="C5" s="8" t="n">
        <v>0.19</v>
      </c>
      <c r="D5" s="8" t="n">
        <v>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redit Facility - Narrative (Details) - USD ($)</t>
        </is>
      </c>
      <c r="B1" s="2" t="inlineStr">
        <is>
          <t>12 Months Ended</t>
        </is>
      </c>
    </row>
    <row r="2">
      <c r="B2" s="2" t="inlineStr">
        <is>
          <t>Dec. 31, 2022</t>
        </is>
      </c>
      <c r="C2" s="2" t="inlineStr">
        <is>
          <t>Dec. 31, 2021</t>
        </is>
      </c>
      <c r="D2" s="2" t="inlineStr">
        <is>
          <t>Oct. 31, 2022</t>
        </is>
      </c>
      <c r="E2" s="2" t="inlineStr">
        <is>
          <t>Sep. 30, 2022</t>
        </is>
      </c>
      <c r="F2" s="2" t="inlineStr">
        <is>
          <t>Oct. 31, 2021</t>
        </is>
      </c>
      <c r="G2" s="2" t="inlineStr">
        <is>
          <t>Ap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t>
        </is>
      </c>
      <c r="B4" s="5" t="n">
        <v>10000000</v>
      </c>
      <c r="C4" s="5" t="n">
        <v>89000000</v>
      </c>
      <c r="D4" s="4" t="inlineStr">
        <is>
          <t xml:space="preserve"> </t>
        </is>
      </c>
      <c r="E4" s="4" t="inlineStr">
        <is>
          <t xml:space="preserve"> </t>
        </is>
      </c>
      <c r="F4" s="4" t="inlineStr">
        <is>
          <t xml:space="preserve"> </t>
        </is>
      </c>
      <c r="G4" s="4" t="inlineStr">
        <is>
          <t xml:space="preserve"> </t>
        </is>
      </c>
    </row>
    <row r="5">
      <c r="A5" s="4" t="inlineStr">
        <is>
          <t>Senior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5" t="n">
        <v>10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 to request a redemption, acquisition of properties in excess of value of borrowing base (percent)</t>
        </is>
      </c>
      <c r="B8" s="8"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hedge positions or property interests sold with a combined value exceeding current borrowing base resulting in base adjustment</t>
        </is>
      </c>
      <c r="B9" s="8"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base</t>
        </is>
      </c>
      <c r="B10" s="4" t="inlineStr">
        <is>
          <t xml:space="preserve"> </t>
        </is>
      </c>
      <c r="C10" s="4" t="inlineStr">
        <is>
          <t xml:space="preserve"> </t>
        </is>
      </c>
      <c r="D10" s="5" t="n">
        <v>550000000</v>
      </c>
      <c r="E10" s="4" t="inlineStr">
        <is>
          <t xml:space="preserve"> </t>
        </is>
      </c>
      <c r="F10" s="5" t="n">
        <v>400000000</v>
      </c>
      <c r="G10" s="5" t="n">
        <v>400000000</v>
      </c>
    </row>
    <row r="11">
      <c r="A11" s="4" t="inlineStr">
        <is>
          <t>Line of credit facility accordion feature increase limit</t>
        </is>
      </c>
      <c r="B11" s="4" t="inlineStr">
        <is>
          <t xml:space="preserve"> </t>
        </is>
      </c>
      <c r="C11" s="4" t="inlineStr">
        <is>
          <t xml:space="preserve"> </t>
        </is>
      </c>
      <c r="D11" s="5" t="n">
        <v>375000000</v>
      </c>
      <c r="E11" s="5" t="n">
        <v>400000000</v>
      </c>
      <c r="F11" s="4" t="inlineStr">
        <is>
          <t xml:space="preserve"> </t>
        </is>
      </c>
      <c r="G11" s="4" t="inlineStr">
        <is>
          <t xml:space="preserve"> </t>
        </is>
      </c>
    </row>
    <row r="12">
      <c r="A12" s="4" t="inlineStr">
        <is>
          <t>Weighted average interest rate (percent)</t>
        </is>
      </c>
      <c r="B12" s="9" t="n">
        <v>0.0692</v>
      </c>
      <c r="C12" s="9" t="n">
        <v>0.0261</v>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base threshold (percent)</t>
        </is>
      </c>
      <c r="B14" s="8"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availability of lenders' commitments, distributions not permitted</t>
        </is>
      </c>
      <c r="B15" s="8"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atio of total debt to EBITDAX, distributions not permitted</t>
        </is>
      </c>
      <c r="B16" s="6"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t>
        </is>
      </c>
      <c r="B17" s="5" t="n">
        <v>10000000</v>
      </c>
      <c r="C17" s="5" t="n">
        <v>89000000</v>
      </c>
      <c r="D17" s="4" t="inlineStr">
        <is>
          <t xml:space="preserve"> </t>
        </is>
      </c>
      <c r="E17" s="4" t="inlineStr">
        <is>
          <t xml:space="preserve"> </t>
        </is>
      </c>
      <c r="F17" s="4" t="inlineStr">
        <is>
          <t xml:space="preserve"> </t>
        </is>
      </c>
      <c r="G17" s="4" t="inlineStr">
        <is>
          <t xml:space="preserve"> </t>
        </is>
      </c>
    </row>
    <row r="18">
      <c r="A18" s="4" t="inlineStr">
        <is>
          <t>Unused portion of current borrowing base</t>
        </is>
      </c>
      <c r="B18" s="5" t="n">
        <v>365000000</v>
      </c>
      <c r="C18" s="5" t="n">
        <v>311000000</v>
      </c>
      <c r="D18" s="4" t="inlineStr">
        <is>
          <t xml:space="preserve"> </t>
        </is>
      </c>
      <c r="E18" s="4" t="inlineStr">
        <is>
          <t xml:space="preserve"> </t>
        </is>
      </c>
      <c r="F18" s="4" t="inlineStr">
        <is>
          <t xml:space="preserve"> </t>
        </is>
      </c>
      <c r="G18" s="4" t="inlineStr">
        <is>
          <t xml:space="preserve"> </t>
        </is>
      </c>
    </row>
    <row r="19">
      <c r="A19" s="4" t="inlineStr">
        <is>
          <t>Senior Line of Credit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Line of Credit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io of total debt to EBITDAX</t>
        </is>
      </c>
      <c r="B25" s="11" t="n">
        <v>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Line of Credit | Revolving Credit Facility | Federal Funds Effectiv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percent)</t>
        </is>
      </c>
      <c r="B28" s="8"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Line of Credit | Revolving Credit Facility | LIBOR Plus Margin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percent)</t>
        </is>
      </c>
      <c r="B31" s="9" t="n">
        <v>0.025</v>
      </c>
      <c r="C31" s="9" t="n">
        <v>0.025</v>
      </c>
      <c r="D31" s="4" t="inlineStr">
        <is>
          <t xml:space="preserve"> </t>
        </is>
      </c>
      <c r="E31" s="4" t="inlineStr">
        <is>
          <t xml:space="preserve"> </t>
        </is>
      </c>
      <c r="F31" s="4" t="inlineStr">
        <is>
          <t xml:space="preserve"> </t>
        </is>
      </c>
      <c r="G31" s="4" t="inlineStr">
        <is>
          <t xml:space="preserve"> </t>
        </is>
      </c>
    </row>
    <row r="32">
      <c r="A32" s="4" t="inlineStr">
        <is>
          <t>Senior Line of Credit | Revolving Credit Facility | LIBOR Plus Margin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percent)</t>
        </is>
      </c>
      <c r="B34" s="9" t="n">
        <v>0.035</v>
      </c>
      <c r="C34" s="9" t="n">
        <v>0.035</v>
      </c>
      <c r="D34" s="4" t="inlineStr">
        <is>
          <t xml:space="preserve"> </t>
        </is>
      </c>
      <c r="E34" s="4" t="inlineStr">
        <is>
          <t xml:space="preserve"> </t>
        </is>
      </c>
      <c r="F34" s="4" t="inlineStr">
        <is>
          <t xml:space="preserve"> </t>
        </is>
      </c>
      <c r="G34" s="4" t="inlineStr">
        <is>
          <t xml:space="preserve"> </t>
        </is>
      </c>
    </row>
    <row r="35">
      <c r="A35" s="4" t="inlineStr">
        <is>
          <t>Senior Line of Credit | Revolving Credit Facility | Prime Rate Plus Margin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percent)</t>
        </is>
      </c>
      <c r="B37" s="9" t="n">
        <v>0.015</v>
      </c>
      <c r="C37" s="9" t="n">
        <v>0.015</v>
      </c>
      <c r="D37" s="4" t="inlineStr">
        <is>
          <t xml:space="preserve"> </t>
        </is>
      </c>
      <c r="E37" s="4" t="inlineStr">
        <is>
          <t xml:space="preserve"> </t>
        </is>
      </c>
      <c r="F37" s="4" t="inlineStr">
        <is>
          <t xml:space="preserve"> </t>
        </is>
      </c>
      <c r="G37" s="4" t="inlineStr">
        <is>
          <t xml:space="preserve"> </t>
        </is>
      </c>
    </row>
    <row r="38">
      <c r="A38" s="4" t="inlineStr">
        <is>
          <t>Senior Line of Credit | Revolving Credit Facility | Prime Rate Plus Margin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percent)</t>
        </is>
      </c>
      <c r="B40" s="9" t="n">
        <v>0.025</v>
      </c>
      <c r="C40" s="9" t="n">
        <v>0.025</v>
      </c>
      <c r="D40" s="4" t="inlineStr">
        <is>
          <t xml:space="preserve"> </t>
        </is>
      </c>
      <c r="E40" s="4" t="inlineStr">
        <is>
          <t xml:space="preserve"> </t>
        </is>
      </c>
      <c r="F40" s="4" t="inlineStr">
        <is>
          <t xml:space="preserve"> </t>
        </is>
      </c>
      <c r="G40" s="4" t="inlineStr">
        <is>
          <t xml:space="preserve"> </t>
        </is>
      </c>
    </row>
    <row r="41">
      <c r="A41" s="4" t="inlineStr">
        <is>
          <t>Senior Line of Credit | Revolving Credit Facility | Borrowing Base Utilization Percentage Less Than 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tment fee payable rate (percent)</t>
        </is>
      </c>
      <c r="B43" s="12" t="n">
        <v>0.003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Line of Credit | Revolving Credit Facility | Borrowing Base Utilization Percentage Equal to or Greater Than 5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 fee payable rate (percent)</t>
        </is>
      </c>
      <c r="B46" s="9" t="n">
        <v>0.005</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Information about Restricted Units (Details) - Restricted Common Units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Unvested, beginning of period (in shares)</t>
        </is>
      </c>
      <c r="B4" s="6" t="n">
        <v>761992</v>
      </c>
      <c r="C4" s="4" t="inlineStr">
        <is>
          <t xml:space="preserve"> </t>
        </is>
      </c>
      <c r="D4" s="4" t="inlineStr">
        <is>
          <t xml:space="preserve"> </t>
        </is>
      </c>
    </row>
    <row r="5">
      <c r="A5" s="4" t="inlineStr">
        <is>
          <t>Granted (in shares)</t>
        </is>
      </c>
      <c r="B5" s="6" t="n">
        <v>418582</v>
      </c>
      <c r="C5" s="4" t="inlineStr">
        <is>
          <t xml:space="preserve"> </t>
        </is>
      </c>
      <c r="D5" s="4" t="inlineStr">
        <is>
          <t xml:space="preserve"> </t>
        </is>
      </c>
    </row>
    <row r="6">
      <c r="A6" s="4" t="inlineStr">
        <is>
          <t>Vested (in shares)</t>
        </is>
      </c>
      <c r="B6" s="6" t="n">
        <v>-354156</v>
      </c>
      <c r="C6" s="4" t="inlineStr">
        <is>
          <t xml:space="preserve"> </t>
        </is>
      </c>
      <c r="D6" s="4" t="inlineStr">
        <is>
          <t xml:space="preserve"> </t>
        </is>
      </c>
    </row>
    <row r="7">
      <c r="A7" s="4" t="inlineStr">
        <is>
          <t>Forfeited (in shares)</t>
        </is>
      </c>
      <c r="B7" s="6" t="n">
        <v>-3140</v>
      </c>
      <c r="C7" s="4" t="inlineStr">
        <is>
          <t xml:space="preserve"> </t>
        </is>
      </c>
      <c r="D7" s="4" t="inlineStr">
        <is>
          <t xml:space="preserve"> </t>
        </is>
      </c>
    </row>
    <row r="8">
      <c r="A8" s="4" t="inlineStr">
        <is>
          <t>Unvested, end of period (in shares)</t>
        </is>
      </c>
      <c r="B8" s="6" t="n">
        <v>823278</v>
      </c>
      <c r="C8" s="6" t="n">
        <v>761992</v>
      </c>
      <c r="D8" s="4" t="inlineStr">
        <is>
          <t xml:space="preserve"> </t>
        </is>
      </c>
    </row>
    <row r="9">
      <c r="A9" s="3" t="inlineStr">
        <is>
          <t>Weighted-Average Grant-Date Fair Value per Unit</t>
        </is>
      </c>
      <c r="B9" s="4" t="inlineStr">
        <is>
          <t xml:space="preserve"> </t>
        </is>
      </c>
      <c r="C9" s="4" t="inlineStr">
        <is>
          <t xml:space="preserve"> </t>
        </is>
      </c>
      <c r="D9" s="4" t="inlineStr">
        <is>
          <t xml:space="preserve"> </t>
        </is>
      </c>
    </row>
    <row r="10">
      <c r="A10" s="4" t="inlineStr">
        <is>
          <t>Unvested, beginning of period (in usd per share)</t>
        </is>
      </c>
      <c r="B10" s="7" t="n">
        <v>10.47</v>
      </c>
      <c r="C10" s="4" t="inlineStr">
        <is>
          <t xml:space="preserve"> </t>
        </is>
      </c>
      <c r="D10" s="4" t="inlineStr">
        <is>
          <t xml:space="preserve"> </t>
        </is>
      </c>
    </row>
    <row r="11">
      <c r="A11" s="4" t="inlineStr">
        <is>
          <t>Granted (in usd per share)</t>
        </is>
      </c>
      <c r="B11" s="6" t="n">
        <v>12</v>
      </c>
      <c r="C11" s="7" t="n">
        <v>9.25</v>
      </c>
      <c r="D11" s="7" t="n">
        <v>9.970000000000001</v>
      </c>
    </row>
    <row r="12">
      <c r="A12" s="4" t="inlineStr">
        <is>
          <t>Vested (in usd per share)</t>
        </is>
      </c>
      <c r="B12" s="10" t="n">
        <v>11.68</v>
      </c>
      <c r="C12" s="4" t="inlineStr">
        <is>
          <t xml:space="preserve"> </t>
        </is>
      </c>
      <c r="D12" s="4" t="inlineStr">
        <is>
          <t xml:space="preserve"> </t>
        </is>
      </c>
    </row>
    <row r="13">
      <c r="A13" s="4" t="inlineStr">
        <is>
          <t>Forfeited (in usd per share)</t>
        </is>
      </c>
      <c r="B13" s="10" t="n">
        <v>11.99</v>
      </c>
      <c r="C13" s="4" t="inlineStr">
        <is>
          <t xml:space="preserve"> </t>
        </is>
      </c>
      <c r="D13" s="4" t="inlineStr">
        <is>
          <t xml:space="preserve"> </t>
        </is>
      </c>
    </row>
    <row r="14">
      <c r="A14" s="4" t="inlineStr">
        <is>
          <t>Unvested, end of period (in usd per share)</t>
        </is>
      </c>
      <c r="B14" s="7" t="n">
        <v>10.72</v>
      </c>
      <c r="C14" s="7" t="n">
        <v>10.47</v>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Incentive Compensation - Narrative (Details) - USD ($)</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payments of vested units</t>
        </is>
      </c>
      <c r="B4" s="5" t="n">
        <v>0</v>
      </c>
      <c r="C4" s="5" t="n">
        <v>0</v>
      </c>
      <c r="D4" s="5" t="n">
        <v>0</v>
      </c>
    </row>
    <row r="5">
      <c r="A5" s="4" t="inlineStr">
        <is>
          <t>Restricted Common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 (in usd per share)</t>
        </is>
      </c>
      <c r="B7" s="5" t="n">
        <v>12</v>
      </c>
      <c r="C7" s="7" t="n">
        <v>9.25</v>
      </c>
      <c r="D7" s="7" t="n">
        <v>9.970000000000001</v>
      </c>
    </row>
    <row r="8">
      <c r="A8" s="4" t="inlineStr">
        <is>
          <t>Unrecognized compensation cost</t>
        </is>
      </c>
      <c r="B8" s="5" t="n">
        <v>4800000</v>
      </c>
      <c r="C8" s="4" t="inlineStr">
        <is>
          <t xml:space="preserve"> </t>
        </is>
      </c>
      <c r="D8" s="4" t="inlineStr">
        <is>
          <t xml:space="preserve"> </t>
        </is>
      </c>
    </row>
    <row r="9">
      <c r="A9" s="4" t="inlineStr">
        <is>
          <t>Period of weighted average recognition</t>
        </is>
      </c>
      <c r="B9" s="4" t="inlineStr">
        <is>
          <t>1 year 8 months 15 days</t>
        </is>
      </c>
      <c r="C9" s="4" t="inlineStr">
        <is>
          <t xml:space="preserve"> </t>
        </is>
      </c>
      <c r="D9" s="4" t="inlineStr">
        <is>
          <t xml:space="preserve"> </t>
        </is>
      </c>
    </row>
    <row r="10">
      <c r="A10" s="4" t="inlineStr">
        <is>
          <t>Fair value of units vested</t>
        </is>
      </c>
      <c r="B10" s="5" t="n">
        <v>4000000</v>
      </c>
      <c r="C10" s="5" t="n">
        <v>2300000</v>
      </c>
      <c r="D10" s="5" t="n">
        <v>7500000</v>
      </c>
    </row>
    <row r="11">
      <c r="A11" s="4" t="inlineStr">
        <is>
          <t>Performance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Granted (in usd per share)</t>
        </is>
      </c>
      <c r="B13" s="7" t="n">
        <v>12.4</v>
      </c>
      <c r="C13" s="7" t="n">
        <v>9.609999999999999</v>
      </c>
      <c r="D13" s="7" t="n">
        <v>10.95</v>
      </c>
    </row>
    <row r="14">
      <c r="A14" s="4" t="inlineStr">
        <is>
          <t>Unrecognized compensation cost</t>
        </is>
      </c>
      <c r="B14" s="5" t="n">
        <v>8200000</v>
      </c>
      <c r="C14" s="4" t="inlineStr">
        <is>
          <t xml:space="preserve"> </t>
        </is>
      </c>
      <c r="D14" s="4" t="inlineStr">
        <is>
          <t xml:space="preserve"> </t>
        </is>
      </c>
    </row>
    <row r="15">
      <c r="A15" s="4" t="inlineStr">
        <is>
          <t>Period of weighted average recognition</t>
        </is>
      </c>
      <c r="B15" s="4" t="inlineStr">
        <is>
          <t>1 year 7 months 13 days</t>
        </is>
      </c>
      <c r="C15" s="4" t="inlineStr">
        <is>
          <t xml:space="preserve"> </t>
        </is>
      </c>
      <c r="D15" s="4" t="inlineStr">
        <is>
          <t xml:space="preserve"> </t>
        </is>
      </c>
    </row>
    <row r="16">
      <c r="A16" s="4" t="inlineStr">
        <is>
          <t>Fair value of units vested</t>
        </is>
      </c>
      <c r="B16" s="5" t="n">
        <v>3900000</v>
      </c>
      <c r="C16" s="5" t="n">
        <v>2800000</v>
      </c>
      <c r="D16" s="5" t="n">
        <v>5500000</v>
      </c>
    </row>
    <row r="17">
      <c r="A17" s="4" t="inlineStr">
        <is>
          <t>Award vesting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ize Information about Performance Units (Details) - Performance Units - $ / share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Unvested, beginning of period (in shares)</t>
        </is>
      </c>
      <c r="B4" s="6" t="n">
        <v>1062487</v>
      </c>
      <c r="C4" s="4" t="inlineStr">
        <is>
          <t xml:space="preserve"> </t>
        </is>
      </c>
      <c r="D4" s="4" t="inlineStr">
        <is>
          <t xml:space="preserve"> </t>
        </is>
      </c>
    </row>
    <row r="5">
      <c r="A5" s="4" t="inlineStr">
        <is>
          <t>Granted (in shares)</t>
        </is>
      </c>
      <c r="B5" s="6" t="n">
        <v>454688</v>
      </c>
      <c r="C5" s="4" t="inlineStr">
        <is>
          <t xml:space="preserve"> </t>
        </is>
      </c>
      <c r="D5" s="4" t="inlineStr">
        <is>
          <t xml:space="preserve"> </t>
        </is>
      </c>
    </row>
    <row r="6">
      <c r="A6" s="4" t="inlineStr">
        <is>
          <t>Vested (in shares)</t>
        </is>
      </c>
      <c r="B6" s="6" t="n">
        <v>-338506</v>
      </c>
      <c r="C6" s="4" t="inlineStr">
        <is>
          <t xml:space="preserve"> </t>
        </is>
      </c>
      <c r="D6" s="4" t="inlineStr">
        <is>
          <t xml:space="preserve"> </t>
        </is>
      </c>
    </row>
    <row r="7">
      <c r="A7" s="4" t="inlineStr">
        <is>
          <t>Forfeited (in shares)</t>
        </is>
      </c>
      <c r="B7" s="6" t="n">
        <v>-3140</v>
      </c>
      <c r="C7" s="4" t="inlineStr">
        <is>
          <t xml:space="preserve"> </t>
        </is>
      </c>
      <c r="D7" s="4" t="inlineStr">
        <is>
          <t xml:space="preserve"> </t>
        </is>
      </c>
    </row>
    <row r="8">
      <c r="A8" s="4" t="inlineStr">
        <is>
          <t>Unvested, end of period (in shares)</t>
        </is>
      </c>
      <c r="B8" s="6" t="n">
        <v>1175529</v>
      </c>
      <c r="C8" s="6" t="n">
        <v>1062487</v>
      </c>
      <c r="D8" s="4" t="inlineStr">
        <is>
          <t xml:space="preserve"> </t>
        </is>
      </c>
    </row>
    <row r="9">
      <c r="A9" s="3" t="inlineStr">
        <is>
          <t>Weighted-Average Grant-Date Fair Value per Unit</t>
        </is>
      </c>
      <c r="B9" s="4" t="inlineStr">
        <is>
          <t xml:space="preserve"> </t>
        </is>
      </c>
      <c r="C9" s="4" t="inlineStr">
        <is>
          <t xml:space="preserve"> </t>
        </is>
      </c>
      <c r="D9" s="4" t="inlineStr">
        <is>
          <t xml:space="preserve"> </t>
        </is>
      </c>
    </row>
    <row r="10">
      <c r="A10" s="4" t="inlineStr">
        <is>
          <t>Unvested, beginning of period (in usd per share)</t>
        </is>
      </c>
      <c r="B10" s="7" t="n">
        <v>11.68</v>
      </c>
      <c r="C10" s="4" t="inlineStr">
        <is>
          <t xml:space="preserve"> </t>
        </is>
      </c>
      <c r="D10" s="4" t="inlineStr">
        <is>
          <t xml:space="preserve"> </t>
        </is>
      </c>
    </row>
    <row r="11">
      <c r="A11" s="4" t="inlineStr">
        <is>
          <t>Granted (in usd per share)</t>
        </is>
      </c>
      <c r="B11" s="10" t="n">
        <v>12.4</v>
      </c>
      <c r="C11" s="7" t="n">
        <v>9.609999999999999</v>
      </c>
      <c r="D11" s="7" t="n">
        <v>10.95</v>
      </c>
    </row>
    <row r="12">
      <c r="A12" s="4" t="inlineStr">
        <is>
          <t>Vested (in usd per share)</t>
        </is>
      </c>
      <c r="B12" s="10" t="n">
        <v>17.09</v>
      </c>
      <c r="C12" s="4" t="inlineStr">
        <is>
          <t xml:space="preserve"> </t>
        </is>
      </c>
      <c r="D12" s="4" t="inlineStr">
        <is>
          <t xml:space="preserve"> </t>
        </is>
      </c>
    </row>
    <row r="13">
      <c r="A13" s="4" t="inlineStr">
        <is>
          <t>Forfeited (in usd per share)</t>
        </is>
      </c>
      <c r="B13" s="10" t="n">
        <v>11.99</v>
      </c>
      <c r="C13" s="4" t="inlineStr">
        <is>
          <t xml:space="preserve"> </t>
        </is>
      </c>
      <c r="D13" s="4" t="inlineStr">
        <is>
          <t xml:space="preserve"> </t>
        </is>
      </c>
    </row>
    <row r="14">
      <c r="A14" s="4" t="inlineStr">
        <is>
          <t>Unvested, end of period (in usd per share)</t>
        </is>
      </c>
      <c r="B14" s="7" t="n">
        <v>10.4</v>
      </c>
      <c r="C14" s="7" t="n">
        <v>11.68</v>
      </c>
      <c r="D14" s="4" t="inlineStr">
        <is>
          <t xml:space="preserve"> </t>
        </is>
      </c>
    </row>
    <row r="15">
      <c r="A15" s="4" t="inlineStr">
        <is>
          <t>Additional shares authorized (in shares)</t>
        </is>
      </c>
      <c r="B15" s="6" t="n">
        <v>3610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Aspirational Performance Unit Awards (Details) - USD ($) $ / shares in Units, $ in Millions</t>
        </is>
      </c>
      <c r="B1" s="2" t="inlineStr">
        <is>
          <t>12 Months Ended</t>
        </is>
      </c>
    </row>
    <row r="2">
      <c r="B2" s="2" t="inlineStr">
        <is>
          <t>Dec. 31, 2022</t>
        </is>
      </c>
      <c r="C2" s="2" t="inlineStr">
        <is>
          <t>Dec. 31, 2021</t>
        </is>
      </c>
      <c r="D2" s="2" t="inlineStr">
        <is>
          <t>Dec. 31, 2020</t>
        </is>
      </c>
    </row>
    <row r="3">
      <c r="A3" s="4" t="inlineStr">
        <is>
          <t>Performance Cash Award</t>
        </is>
      </c>
      <c r="B3" s="4" t="inlineStr">
        <is>
          <t xml:space="preserve"> </t>
        </is>
      </c>
      <c r="C3" s="4" t="inlineStr">
        <is>
          <t xml:space="preserve"> </t>
        </is>
      </c>
      <c r="D3" s="4" t="inlineStr">
        <is>
          <t xml:space="preserve"> </t>
        </is>
      </c>
    </row>
    <row r="4">
      <c r="A4" s="3" t="inlineStr">
        <is>
          <t>Weighted-Average Grant-Date Fair Value per Unit</t>
        </is>
      </c>
      <c r="B4" s="4" t="inlineStr">
        <is>
          <t xml:space="preserve"> </t>
        </is>
      </c>
      <c r="C4" s="4" t="inlineStr">
        <is>
          <t xml:space="preserve"> </t>
        </is>
      </c>
      <c r="D4" s="4" t="inlineStr">
        <is>
          <t xml:space="preserve"> </t>
        </is>
      </c>
    </row>
    <row r="5">
      <c r="A5" s="4" t="inlineStr">
        <is>
          <t>Equity-based compensation expense</t>
        </is>
      </c>
      <c r="B5" s="13" t="n">
        <v>5.2</v>
      </c>
      <c r="C5" s="4" t="inlineStr">
        <is>
          <t xml:space="preserve"> </t>
        </is>
      </c>
      <c r="D5" s="4" t="inlineStr">
        <is>
          <t xml:space="preserve"> </t>
        </is>
      </c>
    </row>
    <row r="6">
      <c r="A6" s="4" t="inlineStr">
        <is>
          <t>Performance Unit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Unvested, beginning of period (in shares)</t>
        </is>
      </c>
      <c r="B8" s="6" t="n">
        <v>1062487</v>
      </c>
      <c r="C8" s="4" t="inlineStr">
        <is>
          <t xml:space="preserve"> </t>
        </is>
      </c>
      <c r="D8" s="4" t="inlineStr">
        <is>
          <t xml:space="preserve"> </t>
        </is>
      </c>
    </row>
    <row r="9">
      <c r="A9" s="4" t="inlineStr">
        <is>
          <t>Granted (in shares)</t>
        </is>
      </c>
      <c r="B9" s="6" t="n">
        <v>454688</v>
      </c>
      <c r="C9" s="4" t="inlineStr">
        <is>
          <t xml:space="preserve"> </t>
        </is>
      </c>
      <c r="D9" s="4" t="inlineStr">
        <is>
          <t xml:space="preserve"> </t>
        </is>
      </c>
    </row>
    <row r="10">
      <c r="A10" s="4" t="inlineStr">
        <is>
          <t>Vested (in shares)</t>
        </is>
      </c>
      <c r="B10" s="6" t="n">
        <v>-338506</v>
      </c>
      <c r="C10" s="4" t="inlineStr">
        <is>
          <t xml:space="preserve"> </t>
        </is>
      </c>
      <c r="D10" s="4" t="inlineStr">
        <is>
          <t xml:space="preserve"> </t>
        </is>
      </c>
    </row>
    <row r="11">
      <c r="A11" s="4" t="inlineStr">
        <is>
          <t>Forfeited (in shares)</t>
        </is>
      </c>
      <c r="B11" s="6" t="n">
        <v>-3140</v>
      </c>
      <c r="C11" s="4" t="inlineStr">
        <is>
          <t xml:space="preserve"> </t>
        </is>
      </c>
      <c r="D11" s="4" t="inlineStr">
        <is>
          <t xml:space="preserve"> </t>
        </is>
      </c>
    </row>
    <row r="12">
      <c r="A12" s="4" t="inlineStr">
        <is>
          <t>Unvested, end of period (in shares)</t>
        </is>
      </c>
      <c r="B12" s="6" t="n">
        <v>1175529</v>
      </c>
      <c r="C12" s="6" t="n">
        <v>1062487</v>
      </c>
      <c r="D12" s="4" t="inlineStr">
        <is>
          <t xml:space="preserve"> </t>
        </is>
      </c>
    </row>
    <row r="13">
      <c r="A13" s="3" t="inlineStr">
        <is>
          <t>Weighted-Average Grant-Date Fair Value per Unit</t>
        </is>
      </c>
      <c r="B13" s="4" t="inlineStr">
        <is>
          <t xml:space="preserve"> </t>
        </is>
      </c>
      <c r="C13" s="4" t="inlineStr">
        <is>
          <t xml:space="preserve"> </t>
        </is>
      </c>
      <c r="D13" s="4" t="inlineStr">
        <is>
          <t xml:space="preserve"> </t>
        </is>
      </c>
    </row>
    <row r="14">
      <c r="A14" s="4" t="inlineStr">
        <is>
          <t>Unvested, beginning of period (in usd per share)</t>
        </is>
      </c>
      <c r="B14" s="7" t="n">
        <v>11.68</v>
      </c>
      <c r="C14" s="4" t="inlineStr">
        <is>
          <t xml:space="preserve"> </t>
        </is>
      </c>
      <c r="D14" s="4" t="inlineStr">
        <is>
          <t xml:space="preserve"> </t>
        </is>
      </c>
    </row>
    <row r="15">
      <c r="A15" s="4" t="inlineStr">
        <is>
          <t>Granted (in usd per share)</t>
        </is>
      </c>
      <c r="B15" s="10" t="n">
        <v>12.4</v>
      </c>
      <c r="C15" s="7" t="n">
        <v>9.609999999999999</v>
      </c>
      <c r="D15" s="7" t="n">
        <v>10.95</v>
      </c>
    </row>
    <row r="16">
      <c r="A16" s="4" t="inlineStr">
        <is>
          <t>Vested (in usd per share)</t>
        </is>
      </c>
      <c r="B16" s="10" t="n">
        <v>17.09</v>
      </c>
      <c r="C16" s="4" t="inlineStr">
        <is>
          <t xml:space="preserve"> </t>
        </is>
      </c>
      <c r="D16" s="4" t="inlineStr">
        <is>
          <t xml:space="preserve"> </t>
        </is>
      </c>
    </row>
    <row r="17">
      <c r="A17" s="4" t="inlineStr">
        <is>
          <t>Forfeited (in usd per share)</t>
        </is>
      </c>
      <c r="B17" s="10" t="n">
        <v>11.99</v>
      </c>
      <c r="C17" s="4" t="inlineStr">
        <is>
          <t xml:space="preserve"> </t>
        </is>
      </c>
      <c r="D17" s="4" t="inlineStr">
        <is>
          <t xml:space="preserve"> </t>
        </is>
      </c>
    </row>
    <row r="18">
      <c r="A18" s="4" t="inlineStr">
        <is>
          <t>Unvested, end of period (in usd per share)</t>
        </is>
      </c>
      <c r="B18" s="7" t="n">
        <v>10.4</v>
      </c>
      <c r="C18" s="7" t="n">
        <v>11.68</v>
      </c>
      <c r="D18" s="4" t="inlineStr">
        <is>
          <t xml:space="preserve"> </t>
        </is>
      </c>
    </row>
    <row r="19">
      <c r="A19" s="4" t="inlineStr">
        <is>
          <t>Equity-based compensation expense</t>
        </is>
      </c>
      <c r="B19" s="13" t="n">
        <v>16.4</v>
      </c>
      <c r="C19" s="4" t="inlineStr">
        <is>
          <t xml:space="preserve"> </t>
        </is>
      </c>
      <c r="D19" s="4" t="inlineStr">
        <is>
          <t xml:space="preserve"> </t>
        </is>
      </c>
    </row>
    <row r="20">
      <c r="A20" s="4" t="inlineStr">
        <is>
          <t>Aspirational Performance Units</t>
        </is>
      </c>
      <c r="B20" s="4" t="inlineStr">
        <is>
          <t xml:space="preserve"> </t>
        </is>
      </c>
      <c r="C20" s="4" t="inlineStr">
        <is>
          <t xml:space="preserve"> </t>
        </is>
      </c>
      <c r="D20" s="4" t="inlineStr">
        <is>
          <t xml:space="preserve"> </t>
        </is>
      </c>
    </row>
    <row r="21">
      <c r="A21" s="3" t="inlineStr">
        <is>
          <t>Number of Units</t>
        </is>
      </c>
      <c r="B21" s="4" t="inlineStr">
        <is>
          <t xml:space="preserve"> </t>
        </is>
      </c>
      <c r="C21" s="4" t="inlineStr">
        <is>
          <t xml:space="preserve"> </t>
        </is>
      </c>
      <c r="D21" s="4" t="inlineStr">
        <is>
          <t xml:space="preserve"> </t>
        </is>
      </c>
    </row>
    <row r="22">
      <c r="A22" s="4" t="inlineStr">
        <is>
          <t>Unvested, beginning of period (in shares)</t>
        </is>
      </c>
      <c r="B22" s="6" t="n">
        <v>0</v>
      </c>
      <c r="C22" s="4" t="inlineStr">
        <is>
          <t xml:space="preserve"> </t>
        </is>
      </c>
      <c r="D22" s="4" t="inlineStr">
        <is>
          <t xml:space="preserve"> </t>
        </is>
      </c>
    </row>
    <row r="23">
      <c r="A23" s="4" t="inlineStr">
        <is>
          <t>Granted (in shares)</t>
        </is>
      </c>
      <c r="B23" s="6" t="n">
        <v>1476943</v>
      </c>
      <c r="C23" s="4" t="inlineStr">
        <is>
          <t xml:space="preserve"> </t>
        </is>
      </c>
      <c r="D23" s="4" t="inlineStr">
        <is>
          <t xml:space="preserve"> </t>
        </is>
      </c>
    </row>
    <row r="24">
      <c r="A24" s="4" t="inlineStr">
        <is>
          <t>Vested (in shares)</t>
        </is>
      </c>
      <c r="B24" s="6" t="n">
        <v>0</v>
      </c>
      <c r="C24" s="4" t="inlineStr">
        <is>
          <t xml:space="preserve"> </t>
        </is>
      </c>
      <c r="D24" s="4" t="inlineStr">
        <is>
          <t xml:space="preserve"> </t>
        </is>
      </c>
    </row>
    <row r="25">
      <c r="A25" s="4" t="inlineStr">
        <is>
          <t>Forfeited (in shares)</t>
        </is>
      </c>
      <c r="B25" s="6" t="n">
        <v>-64935</v>
      </c>
      <c r="C25" s="4" t="inlineStr">
        <is>
          <t xml:space="preserve"> </t>
        </is>
      </c>
      <c r="D25" s="4" t="inlineStr">
        <is>
          <t xml:space="preserve"> </t>
        </is>
      </c>
    </row>
    <row r="26">
      <c r="A26" s="4" t="inlineStr">
        <is>
          <t>Unvested, end of period (in shares)</t>
        </is>
      </c>
      <c r="B26" s="6" t="n">
        <v>1412008</v>
      </c>
      <c r="C26" s="6" t="n">
        <v>0</v>
      </c>
      <c r="D26" s="4" t="inlineStr">
        <is>
          <t xml:space="preserve"> </t>
        </is>
      </c>
    </row>
    <row r="27">
      <c r="A27" s="3" t="inlineStr">
        <is>
          <t>Weighted-Average Grant-Date Fair Value per Unit</t>
        </is>
      </c>
      <c r="B27" s="4" t="inlineStr">
        <is>
          <t xml:space="preserve"> </t>
        </is>
      </c>
      <c r="C27" s="4" t="inlineStr">
        <is>
          <t xml:space="preserve"> </t>
        </is>
      </c>
      <c r="D27" s="4" t="inlineStr">
        <is>
          <t xml:space="preserve"> </t>
        </is>
      </c>
    </row>
    <row r="28">
      <c r="A28" s="4" t="inlineStr">
        <is>
          <t>Unvested, beginning of period (in usd per share)</t>
        </is>
      </c>
      <c r="B28" s="5" t="n">
        <v>0</v>
      </c>
      <c r="C28" s="4" t="inlineStr">
        <is>
          <t xml:space="preserve"> </t>
        </is>
      </c>
      <c r="D28" s="4" t="inlineStr">
        <is>
          <t xml:space="preserve"> </t>
        </is>
      </c>
    </row>
    <row r="29">
      <c r="A29" s="4" t="inlineStr">
        <is>
          <t>Granted (in usd per share)</t>
        </is>
      </c>
      <c r="B29" s="10" t="n">
        <v>11.58</v>
      </c>
      <c r="C29" s="4" t="inlineStr">
        <is>
          <t xml:space="preserve"> </t>
        </is>
      </c>
      <c r="D29" s="4" t="inlineStr">
        <is>
          <t xml:space="preserve"> </t>
        </is>
      </c>
    </row>
    <row r="30">
      <c r="A30" s="4" t="inlineStr">
        <is>
          <t>Vested (in usd per share)</t>
        </is>
      </c>
      <c r="B30" s="6" t="n">
        <v>0</v>
      </c>
      <c r="C30" s="4" t="inlineStr">
        <is>
          <t xml:space="preserve"> </t>
        </is>
      </c>
      <c r="D30" s="4" t="inlineStr">
        <is>
          <t xml:space="preserve"> </t>
        </is>
      </c>
    </row>
    <row r="31">
      <c r="A31" s="4" t="inlineStr">
        <is>
          <t>Forfeited (in usd per share)</t>
        </is>
      </c>
      <c r="B31" s="10" t="n">
        <v>11.55</v>
      </c>
      <c r="C31" s="4" t="inlineStr">
        <is>
          <t xml:space="preserve"> </t>
        </is>
      </c>
      <c r="D31" s="4" t="inlineStr">
        <is>
          <t xml:space="preserve"> </t>
        </is>
      </c>
    </row>
    <row r="32">
      <c r="A32" s="4" t="inlineStr">
        <is>
          <t>Unvested, end of period (in usd per share)</t>
        </is>
      </c>
      <c r="B32" s="7" t="n">
        <v>11.58</v>
      </c>
      <c r="C32" s="5" t="n">
        <v>0</v>
      </c>
      <c r="D3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Incentive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sh — short and long-term incentive plan</t>
        </is>
      </c>
      <c r="B4" s="5" t="n">
        <v>7095</v>
      </c>
      <c r="C4" s="5" t="n">
        <v>6824</v>
      </c>
      <c r="D4" s="5" t="n">
        <v>2962</v>
      </c>
    </row>
    <row r="5">
      <c r="A5" s="4" t="inlineStr">
        <is>
          <t>General and Administrative Expens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centive compensation expense</t>
        </is>
      </c>
      <c r="B7" s="6" t="n">
        <v>24483</v>
      </c>
      <c r="C7" s="6" t="n">
        <v>19042</v>
      </c>
      <c r="D7" s="6" t="n">
        <v>6689</v>
      </c>
    </row>
    <row r="8">
      <c r="A8" s="4" t="inlineStr">
        <is>
          <t>Restricted common and subordinated uni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quity-based compensation expense</t>
        </is>
      </c>
      <c r="B10" s="6" t="n">
        <v>4089</v>
      </c>
      <c r="C10" s="6" t="n">
        <v>4146</v>
      </c>
      <c r="D10" s="6" t="n">
        <v>4688</v>
      </c>
    </row>
    <row r="11">
      <c r="A11" s="4" t="inlineStr">
        <is>
          <t>Restricted Performance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quity-based compensation expense</t>
        </is>
      </c>
      <c r="B13" s="6" t="n">
        <v>11174</v>
      </c>
      <c r="C13" s="6" t="n">
        <v>6320</v>
      </c>
      <c r="D13" s="6" t="n">
        <v>-2417</v>
      </c>
    </row>
    <row r="14">
      <c r="A14" s="4" t="inlineStr">
        <is>
          <t>Common units | Board of Director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Incentive compensation expense</t>
        </is>
      </c>
      <c r="B16" s="5" t="n">
        <v>2125</v>
      </c>
      <c r="C16" s="5" t="n">
        <v>1752</v>
      </c>
      <c r="D16" s="5" t="n">
        <v>14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401(k) Plan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tax-deferred contributions</t>
        </is>
      </c>
      <c r="B4" s="8" t="n">
        <v>0.9</v>
      </c>
      <c r="C4" s="4" t="inlineStr">
        <is>
          <t xml:space="preserve"> </t>
        </is>
      </c>
      <c r="D4" s="4" t="inlineStr">
        <is>
          <t xml:space="preserve"> </t>
        </is>
      </c>
    </row>
    <row r="5">
      <c r="A5" s="4" t="inlineStr">
        <is>
          <t>Partnership's defined contributions</t>
        </is>
      </c>
      <c r="B5" s="13" t="n">
        <v>0.6</v>
      </c>
      <c r="C5" s="13" t="n">
        <v>0.5</v>
      </c>
      <c r="D5" s="13" t="n">
        <v>0.5</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tching employee contributions</t>
        </is>
      </c>
      <c r="B8" s="8" t="n">
        <v>0.05</v>
      </c>
      <c r="C8" s="4" t="inlineStr">
        <is>
          <t xml:space="preserve"> </t>
        </is>
      </c>
      <c r="D8" s="4" t="inlineStr">
        <is>
          <t xml:space="preserve"> </t>
        </is>
      </c>
    </row>
    <row r="9">
      <c r="A9" s="4" t="inlineStr">
        <is>
          <t>After One Year</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Graded vesting percentage</t>
        </is>
      </c>
      <c r="B11" s="8" t="n">
        <v>0.33</v>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row r="13">
      <c r="A13" s="4" t="inlineStr">
        <is>
          <t>After Two Years</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Graded vesting percentage</t>
        </is>
      </c>
      <c r="B15" s="8" t="n">
        <v>0.66</v>
      </c>
      <c r="C15" s="4" t="inlineStr">
        <is>
          <t xml:space="preserve"> </t>
        </is>
      </c>
      <c r="D15" s="4" t="inlineStr">
        <is>
          <t xml:space="preserve"> </t>
        </is>
      </c>
    </row>
    <row r="16">
      <c r="A16" s="4" t="inlineStr">
        <is>
          <t>Vesting period</t>
        </is>
      </c>
      <c r="B16" s="4" t="inlineStr">
        <is>
          <t>2 years</t>
        </is>
      </c>
      <c r="C16" s="4" t="inlineStr">
        <is>
          <t xml:space="preserve"> </t>
        </is>
      </c>
      <c r="D16" s="4" t="inlineStr">
        <is>
          <t xml:space="preserve"> </t>
        </is>
      </c>
    </row>
    <row r="17">
      <c r="A17" s="4" t="inlineStr">
        <is>
          <t>After Three Year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Graded vesting percentage</t>
        </is>
      </c>
      <c r="B19" s="8" t="n">
        <v>1</v>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ervice period</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Dec. 31, 2022 USD ($)</t>
        </is>
      </c>
    </row>
    <row r="2">
      <c r="A2" s="3" t="inlineStr">
        <is>
          <t>Commitments and Contingencies Disclosure [Abstract]</t>
        </is>
      </c>
      <c r="B2" s="4" t="inlineStr">
        <is>
          <t xml:space="preserve"> </t>
        </is>
      </c>
    </row>
    <row r="3">
      <c r="A3" s="4" t="inlineStr">
        <is>
          <t>Provision for remediation costs</t>
        </is>
      </c>
      <c r="B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Equity-based compensation</t>
        </is>
      </c>
      <c r="B3" s="5" t="n">
        <v>18146</v>
      </c>
      <c r="C3" s="5" t="n">
        <v>12932</v>
      </c>
      <c r="D3" s="5" t="n">
        <v>7118</v>
      </c>
    </row>
    <row r="4">
      <c r="A4" s="4" t="inlineStr">
        <is>
          <t>Series B cumulative convertible preferred units on an as-converted basis | Common units</t>
        </is>
      </c>
      <c r="B4" s="4" t="inlineStr">
        <is>
          <t xml:space="preserve"> </t>
        </is>
      </c>
      <c r="C4" s="4" t="inlineStr">
        <is>
          <t xml:space="preserve"> </t>
        </is>
      </c>
      <c r="D4" s="4" t="inlineStr">
        <is>
          <t xml:space="preserve"> </t>
        </is>
      </c>
    </row>
    <row r="5">
      <c r="A5" s="4" t="inlineStr">
        <is>
          <t>Equity-based compensation</t>
        </is>
      </c>
      <c r="B5" s="5" t="n">
        <v>21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eferred Units - Narrative (Details) - USD ($) $ / shares in Units, $ in Thousands</t>
        </is>
      </c>
      <c r="D1" s="2" t="inlineStr">
        <is>
          <t>12 Months Ended</t>
        </is>
      </c>
    </row>
    <row r="2">
      <c r="B2" s="2" t="inlineStr">
        <is>
          <t>Nov. 28, 2023</t>
        </is>
      </c>
      <c r="C2" s="2" t="inlineStr">
        <is>
          <t>Nov. 28, 2017</t>
        </is>
      </c>
      <c r="D2" s="2" t="inlineStr">
        <is>
          <t>Dec. 31, 2022</t>
        </is>
      </c>
      <c r="E2" s="2" t="inlineStr">
        <is>
          <t>Dec. 31, 2021</t>
        </is>
      </c>
    </row>
    <row r="3">
      <c r="A3" s="4" t="inlineStr">
        <is>
          <t>Forecast</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redemption price (in usd per share)</t>
        </is>
      </c>
      <c r="B5" s="7" t="n">
        <v>21.41</v>
      </c>
      <c r="C5" s="4" t="inlineStr">
        <is>
          <t xml:space="preserve"> </t>
        </is>
      </c>
      <c r="D5" s="4" t="inlineStr">
        <is>
          <t xml:space="preserve"> </t>
        </is>
      </c>
      <c r="E5" s="4" t="inlineStr">
        <is>
          <t xml:space="preserve"> </t>
        </is>
      </c>
    </row>
    <row r="6">
      <c r="A6" s="4" t="inlineStr">
        <is>
          <t>Series B Cumulative Convertible Preferred Uni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price per share (in usd per share)</t>
        </is>
      </c>
      <c r="B8" s="4" t="inlineStr">
        <is>
          <t xml:space="preserve"> </t>
        </is>
      </c>
      <c r="C8" s="14" t="n">
        <v>20.3926</v>
      </c>
      <c r="D8" s="4" t="inlineStr">
        <is>
          <t xml:space="preserve"> </t>
        </is>
      </c>
      <c r="E8" s="4" t="inlineStr">
        <is>
          <t xml:space="preserve"> </t>
        </is>
      </c>
    </row>
    <row r="9">
      <c r="A9" s="4" t="inlineStr">
        <is>
          <t>Proceeds from issuance of convertible preferred stock</t>
        </is>
      </c>
      <c r="B9" s="4" t="inlineStr">
        <is>
          <t xml:space="preserve"> </t>
        </is>
      </c>
      <c r="C9" s="5" t="n">
        <v>300000</v>
      </c>
      <c r="D9" s="4" t="inlineStr">
        <is>
          <t xml:space="preserve"> </t>
        </is>
      </c>
      <c r="E9" s="4" t="inlineStr">
        <is>
          <t xml:space="preserve"> </t>
        </is>
      </c>
    </row>
    <row r="10">
      <c r="A10" s="4" t="inlineStr">
        <is>
          <t>Preferred units distribution rate (percent)</t>
        </is>
      </c>
      <c r="B10" s="4" t="inlineStr">
        <is>
          <t xml:space="preserve"> </t>
        </is>
      </c>
      <c r="C10" s="4" t="inlineStr">
        <is>
          <t xml:space="preserve"> </t>
        </is>
      </c>
      <c r="D10" s="8" t="n">
        <v>0.07000000000000001</v>
      </c>
      <c r="E10" s="4" t="inlineStr">
        <is>
          <t xml:space="preserve"> </t>
        </is>
      </c>
    </row>
    <row r="11">
      <c r="A11" s="4" t="inlineStr">
        <is>
          <t>Minimum underlying value for conversion trigger</t>
        </is>
      </c>
      <c r="B11" s="4" t="inlineStr">
        <is>
          <t xml:space="preserve"> </t>
        </is>
      </c>
      <c r="C11" s="4" t="inlineStr">
        <is>
          <t xml:space="preserve"> </t>
        </is>
      </c>
      <c r="D11" s="5" t="n">
        <v>10000</v>
      </c>
      <c r="E11" s="4" t="inlineStr">
        <is>
          <t xml:space="preserve"> </t>
        </is>
      </c>
    </row>
    <row r="12">
      <c r="A12" s="4" t="inlineStr">
        <is>
          <t>Partners' equity — Series B cumulative convertible preferred units, 14,711 and 14,711 units outstanding at December 31, 2022 and $2021, respectively</t>
        </is>
      </c>
      <c r="B12" s="4" t="inlineStr">
        <is>
          <t xml:space="preserve"> </t>
        </is>
      </c>
      <c r="C12" s="4" t="inlineStr">
        <is>
          <t xml:space="preserve"> </t>
        </is>
      </c>
      <c r="D12" s="6" t="n">
        <v>298361</v>
      </c>
      <c r="E12" s="5" t="n">
        <v>298361</v>
      </c>
    </row>
    <row r="13">
      <c r="A13" s="4" t="inlineStr">
        <is>
          <t>Accrued distributions</t>
        </is>
      </c>
      <c r="B13" s="4" t="inlineStr">
        <is>
          <t xml:space="preserve"> </t>
        </is>
      </c>
      <c r="C13" s="4" t="inlineStr">
        <is>
          <t xml:space="preserve"> </t>
        </is>
      </c>
      <c r="D13" s="5" t="n">
        <v>5300</v>
      </c>
      <c r="E13" s="5" t="n">
        <v>5300</v>
      </c>
    </row>
    <row r="14">
      <c r="A14" s="4" t="inlineStr">
        <is>
          <t>Series B Cumulative Convertible Preferred Units | Forecas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dividend distribution terms, period of readjustment</t>
        </is>
      </c>
      <c r="B16" s="4" t="inlineStr">
        <is>
          <t>2 years</t>
        </is>
      </c>
      <c r="C16" s="4" t="inlineStr">
        <is>
          <t xml:space="preserve"> </t>
        </is>
      </c>
      <c r="D16" s="4" t="inlineStr">
        <is>
          <t xml:space="preserve"> </t>
        </is>
      </c>
      <c r="E16" s="4" t="inlineStr">
        <is>
          <t xml:space="preserve"> </t>
        </is>
      </c>
    </row>
    <row r="17">
      <c r="A17" s="4" t="inlineStr">
        <is>
          <t>Distribution rate increase if quarterly distributions are accrued and unpaid, percentage</t>
        </is>
      </c>
      <c r="B17" s="8" t="n">
        <v>0.02</v>
      </c>
      <c r="C17" s="4" t="inlineStr">
        <is>
          <t xml:space="preserve"> </t>
        </is>
      </c>
      <c r="D17" s="4" t="inlineStr">
        <is>
          <t xml:space="preserve"> </t>
        </is>
      </c>
      <c r="E17" s="4" t="inlineStr">
        <is>
          <t xml:space="preserve"> </t>
        </is>
      </c>
    </row>
    <row r="18">
      <c r="A18" s="4" t="inlineStr">
        <is>
          <t>Series B Cumulative Convertible Preferred Units | Forecast | US Treasury (UST) Interest Rate</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distribution terms, percent per annum increase</t>
        </is>
      </c>
      <c r="B20" s="9" t="n">
        <v>0.055</v>
      </c>
      <c r="C20" s="4" t="inlineStr">
        <is>
          <t xml:space="preserve"> </t>
        </is>
      </c>
      <c r="D20" s="4" t="inlineStr">
        <is>
          <t xml:space="preserve"> </t>
        </is>
      </c>
      <c r="E20" s="4" t="inlineStr">
        <is>
          <t xml:space="preserve"> </t>
        </is>
      </c>
    </row>
    <row r="21">
      <c r="A21" s="4" t="inlineStr">
        <is>
          <t>Series B Cumulative Convertible Preferred Units | Noble Acquisition</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issued (in shares)</t>
        </is>
      </c>
      <c r="B23" s="4" t="inlineStr">
        <is>
          <t xml:space="preserve"> </t>
        </is>
      </c>
      <c r="C23" s="6" t="n">
        <v>14711219</v>
      </c>
      <c r="D23" s="4" t="inlineStr">
        <is>
          <t xml:space="preserve"> </t>
        </is>
      </c>
      <c r="E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Unit - Computation of Basic and Diluted Earnings per Unit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Per Share Basic [Line Items]</t>
        </is>
      </c>
      <c r="C3" s="4" t="inlineStr">
        <is>
          <t xml:space="preserve"> </t>
        </is>
      </c>
      <c r="D3" s="4" t="inlineStr">
        <is>
          <t xml:space="preserve"> </t>
        </is>
      </c>
      <c r="E3" s="4" t="inlineStr">
        <is>
          <t xml:space="preserve"> </t>
        </is>
      </c>
    </row>
    <row r="4">
      <c r="A4" s="4" t="inlineStr">
        <is>
          <t>NET INCOME (LOSS)</t>
        </is>
      </c>
      <c r="C4" s="5" t="n">
        <v>476480</v>
      </c>
      <c r="D4" s="5" t="n">
        <v>181987</v>
      </c>
      <c r="E4" s="5" t="n">
        <v>121819</v>
      </c>
    </row>
    <row r="5">
      <c r="A5" s="4" t="inlineStr">
        <is>
          <t>Distributions on Series B cumulative convertible preferred units</t>
        </is>
      </c>
      <c r="C5" s="6" t="n">
        <v>-21000</v>
      </c>
      <c r="D5" s="6" t="n">
        <v>-21000</v>
      </c>
      <c r="E5" s="6" t="n">
        <v>-21000</v>
      </c>
    </row>
    <row r="6">
      <c r="A6" s="4" t="inlineStr">
        <is>
          <t>NET INCOME (LOSS) ATTRIBUTABLE TO THE GENERAL PARTNER AND COMMON UNITS</t>
        </is>
      </c>
      <c r="C6" s="6" t="n">
        <v>455480</v>
      </c>
      <c r="D6" s="6" t="n">
        <v>160987</v>
      </c>
      <c r="E6" s="6" t="n">
        <v>100819</v>
      </c>
    </row>
    <row r="7">
      <c r="A7" s="3" t="inlineStr">
        <is>
          <t>ALLOCATION OF NET INCOME (LOSS):</t>
        </is>
      </c>
      <c r="C7" s="4" t="inlineStr">
        <is>
          <t xml:space="preserve"> </t>
        </is>
      </c>
      <c r="D7" s="4" t="inlineStr">
        <is>
          <t xml:space="preserve"> </t>
        </is>
      </c>
      <c r="E7" s="4" t="inlineStr">
        <is>
          <t xml:space="preserve"> </t>
        </is>
      </c>
    </row>
    <row r="8">
      <c r="A8" s="4" t="inlineStr">
        <is>
          <t>General partner interest</t>
        </is>
      </c>
      <c r="C8" s="6" t="n">
        <v>0</v>
      </c>
      <c r="D8" s="6" t="n">
        <v>0</v>
      </c>
      <c r="E8" s="6" t="n">
        <v>0</v>
      </c>
    </row>
    <row r="9">
      <c r="A9" s="4" t="inlineStr">
        <is>
          <t>NET INCOME (LOSS) ATTRIBUTABLE TO THE GENERAL PARTNER AND COMMON UNITS</t>
        </is>
      </c>
      <c r="C9" s="5" t="n">
        <v>455480</v>
      </c>
      <c r="D9" s="5" t="n">
        <v>160987</v>
      </c>
      <c r="E9" s="5" t="n">
        <v>100819</v>
      </c>
    </row>
    <row r="10">
      <c r="A10" s="3" t="inlineStr">
        <is>
          <t>WEIGHTED AVERAGE COMMON UNITS OUTSTANDING:</t>
        </is>
      </c>
      <c r="C10" s="4" t="inlineStr">
        <is>
          <t xml:space="preserve"> </t>
        </is>
      </c>
      <c r="D10" s="4" t="inlineStr">
        <is>
          <t xml:space="preserve"> </t>
        </is>
      </c>
      <c r="E10" s="4" t="inlineStr">
        <is>
          <t xml:space="preserve"> </t>
        </is>
      </c>
    </row>
    <row r="11">
      <c r="A11" s="4" t="inlineStr">
        <is>
          <t>Weighted average units outstanding, basic (in shares)</t>
        </is>
      </c>
      <c r="C11" s="6" t="n">
        <v>209382</v>
      </c>
      <c r="D11" s="6" t="n">
        <v>208181</v>
      </c>
      <c r="E11" s="6" t="n">
        <v>206705</v>
      </c>
    </row>
    <row r="12">
      <c r="A12" s="4" t="inlineStr">
        <is>
          <t>Weighted average units outstanding, diluted (in shares)</t>
        </is>
      </c>
      <c r="C12" s="6" t="n">
        <v>224446</v>
      </c>
      <c r="D12" s="6" t="n">
        <v>208290</v>
      </c>
      <c r="E12" s="6" t="n">
        <v>206819</v>
      </c>
    </row>
    <row r="13">
      <c r="A13" s="3" t="inlineStr">
        <is>
          <t>NET INCOME (LOSS) ATTRIBUTABLE TO LIMITED PARTNERS PER COMMON UNIT:</t>
        </is>
      </c>
      <c r="C13" s="4" t="inlineStr">
        <is>
          <t xml:space="preserve"> </t>
        </is>
      </c>
      <c r="D13" s="4" t="inlineStr">
        <is>
          <t xml:space="preserve"> </t>
        </is>
      </c>
      <c r="E13" s="4" t="inlineStr">
        <is>
          <t xml:space="preserve"> </t>
        </is>
      </c>
    </row>
    <row r="14">
      <c r="A14" s="4" t="inlineStr">
        <is>
          <t>Per unit (basic) (in usd per share)</t>
        </is>
      </c>
      <c r="C14" s="7" t="n">
        <v>2.18</v>
      </c>
      <c r="D14" s="7" t="n">
        <v>0.77</v>
      </c>
      <c r="E14" s="7" t="n">
        <v>0.49</v>
      </c>
    </row>
    <row r="15">
      <c r="A15" s="4" t="inlineStr">
        <is>
          <t>Per unit (diluted) (in usd per share)</t>
        </is>
      </c>
      <c r="B15" s="4" t="inlineStr">
        <is>
          <t>[1]</t>
        </is>
      </c>
      <c r="C15" s="7" t="n">
        <v>2.12</v>
      </c>
      <c r="D15" s="7" t="n">
        <v>0.77</v>
      </c>
      <c r="E15" s="7" t="n">
        <v>0.49</v>
      </c>
    </row>
    <row r="16">
      <c r="A16" s="4" t="inlineStr">
        <is>
          <t>Equity-based compensation</t>
        </is>
      </c>
      <c r="C16" s="5" t="n">
        <v>18146</v>
      </c>
      <c r="D16" s="5" t="n">
        <v>12932</v>
      </c>
      <c r="E16" s="5" t="n">
        <v>7118</v>
      </c>
    </row>
    <row r="17">
      <c r="A17" s="4" t="inlineStr">
        <is>
          <t>Common units</t>
        </is>
      </c>
      <c r="C17" s="4" t="inlineStr">
        <is>
          <t xml:space="preserve"> </t>
        </is>
      </c>
      <c r="D17" s="4" t="inlineStr">
        <is>
          <t xml:space="preserve"> </t>
        </is>
      </c>
      <c r="E17" s="4" t="inlineStr">
        <is>
          <t xml:space="preserve"> </t>
        </is>
      </c>
    </row>
    <row r="18">
      <c r="A18" s="3" t="inlineStr">
        <is>
          <t>ALLOCATION OF NET INCOME (LOSS):</t>
        </is>
      </c>
      <c r="C18" s="4" t="inlineStr">
        <is>
          <t xml:space="preserve"> </t>
        </is>
      </c>
      <c r="D18" s="4" t="inlineStr">
        <is>
          <t xml:space="preserve"> </t>
        </is>
      </c>
      <c r="E18" s="4" t="inlineStr">
        <is>
          <t xml:space="preserve"> </t>
        </is>
      </c>
    </row>
    <row r="19">
      <c r="A19" s="4" t="inlineStr">
        <is>
          <t>Allocation of loss</t>
        </is>
      </c>
      <c r="C19" s="5" t="n">
        <v>455480</v>
      </c>
      <c r="D19" s="5" t="n">
        <v>160987</v>
      </c>
      <c r="E19" s="5" t="n">
        <v>100819</v>
      </c>
    </row>
    <row r="20">
      <c r="A20" s="3" t="inlineStr">
        <is>
          <t>WEIGHTED AVERAGE COMMON UNITS OUTSTANDING:</t>
        </is>
      </c>
      <c r="C20" s="4" t="inlineStr">
        <is>
          <t xml:space="preserve"> </t>
        </is>
      </c>
      <c r="D20" s="4" t="inlineStr">
        <is>
          <t xml:space="preserve"> </t>
        </is>
      </c>
      <c r="E20" s="4" t="inlineStr">
        <is>
          <t xml:space="preserve"> </t>
        </is>
      </c>
    </row>
    <row r="21">
      <c r="A21" s="4" t="inlineStr">
        <is>
          <t>Effect of dilutive securities (in shares)</t>
        </is>
      </c>
      <c r="C21" s="6" t="n">
        <v>15064</v>
      </c>
      <c r="D21" s="6" t="n">
        <v>109</v>
      </c>
      <c r="E21" s="6" t="n">
        <v>114</v>
      </c>
    </row>
    <row r="22">
      <c r="A22" s="4" t="inlineStr">
        <is>
          <t>Series B cumulative convertible preferred units on an as-converted basis | Common units</t>
        </is>
      </c>
      <c r="C22" s="4" t="inlineStr">
        <is>
          <t xml:space="preserve"> </t>
        </is>
      </c>
      <c r="D22" s="4" t="inlineStr">
        <is>
          <t xml:space="preserve"> </t>
        </is>
      </c>
      <c r="E22" s="4" t="inlineStr">
        <is>
          <t xml:space="preserve"> </t>
        </is>
      </c>
    </row>
    <row r="23">
      <c r="A23" s="3" t="inlineStr">
        <is>
          <t>NET INCOME (LOSS) ATTRIBUTABLE TO LIMITED PARTNERS PER COMMON UNIT:</t>
        </is>
      </c>
      <c r="C23" s="4" t="inlineStr">
        <is>
          <t xml:space="preserve"> </t>
        </is>
      </c>
      <c r="D23" s="4" t="inlineStr">
        <is>
          <t xml:space="preserve"> </t>
        </is>
      </c>
      <c r="E23" s="4" t="inlineStr">
        <is>
          <t xml:space="preserve"> </t>
        </is>
      </c>
    </row>
    <row r="24">
      <c r="A24" s="4" t="inlineStr">
        <is>
          <t>Equity-based compensation</t>
        </is>
      </c>
      <c r="C24" s="5" t="n">
        <v>21000</v>
      </c>
      <c r="D24" s="4" t="inlineStr">
        <is>
          <t xml:space="preserve"> </t>
        </is>
      </c>
      <c r="E24" s="4" t="inlineStr">
        <is>
          <t xml:space="preserve"> </t>
        </is>
      </c>
    </row>
    <row r="25"/>
    <row r="26">
      <c r="A26" s="4" t="inlineStr">
        <is>
          <t>[1]For the year ended December 31, 2022 diluted net income (loss) attributable to common units included distributions on Series B cumulative convertible preferred units of $21 million.</t>
        </is>
      </c>
    </row>
  </sheetData>
  <mergeCells count="4">
    <mergeCell ref="A1:B2"/>
    <mergeCell ref="C1:E1"/>
    <mergeCell ref="A25:D25"/>
    <mergeCell ref="A26:D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Schedule of Potentially 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4" t="inlineStr">
        <is>
          <t>Series B cumulative convertible preferred units on an as-converted basis | Common units</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Potentially dilutive securities (in shares)</t>
        </is>
      </c>
      <c r="B5" s="6" t="n">
        <v>0</v>
      </c>
      <c r="C5" s="6" t="n">
        <v>14968</v>
      </c>
      <c r="D5" s="6" t="n">
        <v>149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Common Units - Narrative (Details)</t>
        </is>
      </c>
      <c r="B1" s="2" t="inlineStr">
        <is>
          <t>12 Months Ended</t>
        </is>
      </c>
    </row>
    <row r="2">
      <c r="B2" s="2" t="inlineStr">
        <is>
          <t>Dec. 31, 2022</t>
        </is>
      </c>
    </row>
    <row r="3">
      <c r="A3" s="4" t="inlineStr">
        <is>
          <t>Series B Cumulative Convertible Preferred Units</t>
        </is>
      </c>
      <c r="B3" s="4" t="inlineStr">
        <is>
          <t xml:space="preserve"> </t>
        </is>
      </c>
    </row>
    <row r="4">
      <c r="A4" s="3" t="inlineStr">
        <is>
          <t>Class of Stock [Line Items]</t>
        </is>
      </c>
      <c r="B4" s="4" t="inlineStr">
        <is>
          <t xml:space="preserve"> </t>
        </is>
      </c>
    </row>
    <row r="5">
      <c r="A5" s="4" t="inlineStr">
        <is>
          <t>Preferred units distribution rate (percent)</t>
        </is>
      </c>
      <c r="B5" s="8" t="n">
        <v>0.070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Units - Per share distributions to common and subordinated unitholders (Details) - $ / shares</t>
        </is>
      </c>
      <c r="B1" s="2" t="inlineStr">
        <is>
          <t>12 Months Ended</t>
        </is>
      </c>
    </row>
    <row r="2">
      <c r="B2" s="2" t="inlineStr">
        <is>
          <t>Dec. 31, 2022</t>
        </is>
      </c>
      <c r="C2" s="2" t="inlineStr">
        <is>
          <t>Dec. 31, 2021</t>
        </is>
      </c>
      <c r="D2" s="2" t="inlineStr">
        <is>
          <t>Dec. 31, 2020</t>
        </is>
      </c>
    </row>
    <row r="3">
      <c r="A3" s="4" t="inlineStr">
        <is>
          <t>Common unit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tributions declared and paid (in usd per share)</t>
        </is>
      </c>
      <c r="B5" s="7" t="n">
        <v>1.54</v>
      </c>
      <c r="C5" s="7" t="n">
        <v>0.85</v>
      </c>
      <c r="D5" s="7" t="n">
        <v>0.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 Narrative (Details)</t>
        </is>
      </c>
      <c r="B1" s="2" t="inlineStr">
        <is>
          <t>Feb. 01, 2023 $ / shares</t>
        </is>
      </c>
    </row>
    <row r="2">
      <c r="A2" s="4" t="inlineStr">
        <is>
          <t>Common units | Subsequent Event</t>
        </is>
      </c>
      <c r="B2" s="4" t="inlineStr">
        <is>
          <t xml:space="preserve"> </t>
        </is>
      </c>
    </row>
    <row r="3">
      <c r="A3" s="3" t="inlineStr">
        <is>
          <t>Subsequent Event [Line Items]</t>
        </is>
      </c>
      <c r="B3" s="4" t="inlineStr">
        <is>
          <t xml:space="preserve"> </t>
        </is>
      </c>
    </row>
    <row r="4">
      <c r="A4" s="4" t="inlineStr">
        <is>
          <t>Cash distribution declared (in usd per share)</t>
        </is>
      </c>
      <c r="B4" s="15" t="n">
        <v>0.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 Costs Incurred in Oil and Natural Gas Property Acquisitions, Exploration, and Development Activities (Details) - USD ($) $ in Thousands</t>
        </is>
      </c>
      <c r="B1" s="2" t="inlineStr">
        <is>
          <t>12 Months Ended</t>
        </is>
      </c>
    </row>
    <row r="2">
      <c r="B2" s="2" t="inlineStr">
        <is>
          <t>Dec. 31, 2022</t>
        </is>
      </c>
      <c r="C2" s="2" t="inlineStr">
        <is>
          <t>Dec. 31, 2021</t>
        </is>
      </c>
      <c r="D2" s="2" t="inlineStr">
        <is>
          <t>Dec. 31, 2020</t>
        </is>
      </c>
    </row>
    <row r="3">
      <c r="A3" s="3" t="inlineStr">
        <is>
          <t>Acquisition Costs of Properties:</t>
        </is>
      </c>
      <c r="B3" s="4" t="inlineStr">
        <is>
          <t xml:space="preserve"> </t>
        </is>
      </c>
      <c r="C3" s="4" t="inlineStr">
        <is>
          <t xml:space="preserve"> </t>
        </is>
      </c>
      <c r="D3" s="4" t="inlineStr">
        <is>
          <t xml:space="preserve"> </t>
        </is>
      </c>
    </row>
    <row r="4">
      <c r="A4" s="4" t="inlineStr">
        <is>
          <t>Proved</t>
        </is>
      </c>
      <c r="B4" s="5" t="n">
        <v>0</v>
      </c>
      <c r="C4" s="5" t="n">
        <v>4965</v>
      </c>
      <c r="D4" s="5" t="n">
        <v>0</v>
      </c>
    </row>
    <row r="5">
      <c r="A5" s="4" t="inlineStr">
        <is>
          <t>Unproved</t>
        </is>
      </c>
      <c r="B5" s="6" t="n">
        <v>149</v>
      </c>
      <c r="C5" s="6" t="n">
        <v>15559</v>
      </c>
      <c r="D5" s="6" t="n">
        <v>28</v>
      </c>
    </row>
    <row r="6">
      <c r="A6" s="4" t="inlineStr">
        <is>
          <t>Exploration Costs</t>
        </is>
      </c>
      <c r="B6" s="6" t="n">
        <v>0</v>
      </c>
      <c r="C6" s="6" t="n">
        <v>1049</v>
      </c>
      <c r="D6" s="6" t="n">
        <v>0</v>
      </c>
    </row>
    <row r="7">
      <c r="A7" s="4" t="inlineStr">
        <is>
          <t>Development Costs</t>
        </is>
      </c>
      <c r="B7" s="6" t="n">
        <v>11293</v>
      </c>
      <c r="C7" s="6" t="n">
        <v>3964</v>
      </c>
      <c r="D7" s="6" t="n">
        <v>2742</v>
      </c>
    </row>
    <row r="8">
      <c r="A8" s="4" t="inlineStr">
        <is>
          <t>Total</t>
        </is>
      </c>
      <c r="B8" s="5" t="n">
        <v>11442</v>
      </c>
      <c r="C8" s="5" t="n">
        <v>25537</v>
      </c>
      <c r="D8" s="5" t="n">
        <v>27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 Oil and Natural Gas Capitalized Costs (Details) - USD ($) $ in Thousands</t>
        </is>
      </c>
      <c r="B1" s="2" t="inlineStr">
        <is>
          <t>Dec. 31, 2022</t>
        </is>
      </c>
      <c r="C1" s="2" t="inlineStr">
        <is>
          <t>Dec. 31, 2021</t>
        </is>
      </c>
    </row>
    <row r="2">
      <c r="A2" s="3" t="inlineStr">
        <is>
          <t>Oil and Gas Exploration and Production Industries Disclosures [Abstract]</t>
        </is>
      </c>
      <c r="B2" s="4" t="inlineStr">
        <is>
          <t xml:space="preserve"> </t>
        </is>
      </c>
      <c r="C2" s="4" t="inlineStr">
        <is>
          <t xml:space="preserve"> </t>
        </is>
      </c>
    </row>
    <row r="3">
      <c r="A3" s="4" t="inlineStr">
        <is>
          <t>Proved properties</t>
        </is>
      </c>
      <c r="B3" s="5" t="n">
        <v>2094563</v>
      </c>
      <c r="C3" s="5" t="n">
        <v>2064232</v>
      </c>
    </row>
    <row r="4">
      <c r="A4" s="4" t="inlineStr">
        <is>
          <t>Unproved properties</t>
        </is>
      </c>
      <c r="B4" s="6" t="n">
        <v>909344</v>
      </c>
      <c r="C4" s="6" t="n">
        <v>937395</v>
      </c>
    </row>
    <row r="5">
      <c r="A5" s="4" t="inlineStr">
        <is>
          <t>Total</t>
        </is>
      </c>
      <c r="B5" s="6" t="n">
        <v>3003907</v>
      </c>
      <c r="C5" s="6" t="n">
        <v>3001627</v>
      </c>
    </row>
    <row r="6">
      <c r="A6" s="4" t="inlineStr">
        <is>
          <t>Accumulated depreciation, depletion, amortization, and impairment</t>
        </is>
      </c>
      <c r="B6" s="6" t="n">
        <v>-1916919</v>
      </c>
      <c r="C6" s="6" t="n">
        <v>-1869731</v>
      </c>
    </row>
    <row r="7">
      <c r="A7" s="4" t="inlineStr">
        <is>
          <t>Oil and natural gas properties, net</t>
        </is>
      </c>
      <c r="B7" s="5" t="n">
        <v>1086988</v>
      </c>
      <c r="C7" s="5" t="n">
        <v>1131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Supplemental Oil and Natural Gas Disclosures - Estimated Net Quantities of Partnership Proved, Proved Developed and Proved Undeveloped Oil and Natural Gas Reserve (Details)</t>
        </is>
      </c>
      <c r="B1" s="2" t="inlineStr">
        <is>
          <t>12 Months Ended</t>
        </is>
      </c>
    </row>
    <row r="2">
      <c r="B2" s="2" t="inlineStr">
        <is>
          <t>Dec. 31, 2022 MBoe $ / Mcf $ / bbl $ / MMBTU MBbls MMcf</t>
        </is>
      </c>
      <c r="C2" s="2" t="inlineStr">
        <is>
          <t>Dec. 31, 2021 MBoe $ / bbl $ / MMBTU $ / Mcf MBbls MMcf</t>
        </is>
      </c>
      <c r="D2" s="2" t="inlineStr">
        <is>
          <t>Dec. 31, 2020 MBoe $ / bbl $ / Mcf $ / MMBTU MMcf MBbls</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alance at the beginning of the period | MBoe</t>
        </is>
      </c>
      <c r="B4" s="6" t="n">
        <v>59824</v>
      </c>
      <c r="C4" s="6" t="n">
        <v>55987</v>
      </c>
      <c r="D4" s="6" t="n">
        <v>68543</v>
      </c>
    </row>
    <row r="5">
      <c r="A5" s="4" t="inlineStr">
        <is>
          <t>Revisions of previous estimates | MBoe</t>
        </is>
      </c>
      <c r="B5" s="6" t="n">
        <v>2498</v>
      </c>
      <c r="C5" s="6" t="n">
        <v>11240</v>
      </c>
      <c r="D5" s="6" t="n">
        <v>-1233</v>
      </c>
    </row>
    <row r="6">
      <c r="A6" s="4" t="inlineStr">
        <is>
          <t>Purchases of minerals in place | MBoe</t>
        </is>
      </c>
      <c r="B6" s="4" t="inlineStr">
        <is>
          <t xml:space="preserve"> </t>
        </is>
      </c>
      <c r="C6" s="6" t="n">
        <v>308</v>
      </c>
      <c r="D6" s="4" t="inlineStr">
        <is>
          <t xml:space="preserve"> </t>
        </is>
      </c>
    </row>
    <row r="7">
      <c r="A7" s="4" t="inlineStr">
        <is>
          <t>Sales of minerals in place | MBoe</t>
        </is>
      </c>
      <c r="B7" s="4" t="inlineStr">
        <is>
          <t xml:space="preserve"> </t>
        </is>
      </c>
      <c r="C7" s="6" t="n">
        <v>-1167</v>
      </c>
      <c r="D7" s="6" t="n">
        <v>-1784</v>
      </c>
    </row>
    <row r="8">
      <c r="A8" s="4" t="inlineStr">
        <is>
          <t>Extensions, discoveries and other additions | MBoe</t>
        </is>
      </c>
      <c r="B8" s="6" t="n">
        <v>15347</v>
      </c>
      <c r="C8" s="6" t="n">
        <v>7343</v>
      </c>
      <c r="D8" s="6" t="n">
        <v>5680</v>
      </c>
    </row>
    <row r="9">
      <c r="A9" s="4" t="inlineStr">
        <is>
          <t>Production | MBoe</t>
        </is>
      </c>
      <c r="B9" s="6" t="n">
        <v>-13554</v>
      </c>
      <c r="C9" s="6" t="n">
        <v>-13886</v>
      </c>
      <c r="D9" s="6" t="n">
        <v>-15219</v>
      </c>
    </row>
    <row r="10">
      <c r="A10" s="4" t="inlineStr">
        <is>
          <t>Balance at the end of the period | MBoe</t>
        </is>
      </c>
      <c r="B10" s="6" t="n">
        <v>64115</v>
      </c>
      <c r="C10" s="6" t="n">
        <v>59824</v>
      </c>
      <c r="D10" s="6" t="n">
        <v>55987</v>
      </c>
    </row>
    <row r="11">
      <c r="A11" s="4" t="inlineStr">
        <is>
          <t>Net proved developed reserves | MBoe</t>
        </is>
      </c>
      <c r="B11" s="6" t="n">
        <v>58606</v>
      </c>
      <c r="C11" s="6" t="n">
        <v>56481</v>
      </c>
      <c r="D11" s="6" t="n">
        <v>54354</v>
      </c>
    </row>
    <row r="12">
      <c r="A12" s="4" t="inlineStr">
        <is>
          <t>Net Proved Undeveloped Reserves | MBoe</t>
        </is>
      </c>
      <c r="B12" s="6" t="n">
        <v>5509</v>
      </c>
      <c r="C12" s="6" t="n">
        <v>3343</v>
      </c>
      <c r="D12" s="6" t="n">
        <v>1633</v>
      </c>
    </row>
    <row r="13">
      <c r="A13" s="4" t="inlineStr">
        <is>
          <t>Oil and condensate sales</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Average sale price (in usd per share) | $ / bbl</t>
        </is>
      </c>
      <c r="B15" s="10" t="n">
        <v>94.14</v>
      </c>
      <c r="C15" s="10" t="n">
        <v>66.55</v>
      </c>
      <c r="D15" s="10" t="n">
        <v>39.54</v>
      </c>
    </row>
    <row r="16">
      <c r="A16" s="4" t="inlineStr">
        <is>
          <t>Average adjusted sale price | $ / bbl</t>
        </is>
      </c>
      <c r="B16" s="10" t="n">
        <v>92.01000000000001</v>
      </c>
      <c r="C16" s="10" t="n">
        <v>63.17</v>
      </c>
      <c r="D16" s="10" t="n">
        <v>36.43</v>
      </c>
    </row>
    <row r="17">
      <c r="A17" s="3" t="inlineStr">
        <is>
          <t>Increase (Decrease) in Standardized Measure of Discounted Future Net Cash Flows Relating to Proved Oil and Gas Reserves [Roll Forward]</t>
        </is>
      </c>
      <c r="B17" s="4" t="inlineStr">
        <is>
          <t xml:space="preserve"> </t>
        </is>
      </c>
      <c r="C17" s="4" t="inlineStr">
        <is>
          <t xml:space="preserve"> </t>
        </is>
      </c>
      <c r="D17" s="4" t="inlineStr">
        <is>
          <t xml:space="preserve"> </t>
        </is>
      </c>
    </row>
    <row r="18">
      <c r="A18" s="4" t="inlineStr">
        <is>
          <t>Balance at the beginning of the period | MBbls</t>
        </is>
      </c>
      <c r="B18" s="6" t="n">
        <v>19171</v>
      </c>
      <c r="C18" s="6" t="n">
        <v>15952</v>
      </c>
      <c r="D18" s="6" t="n">
        <v>17050</v>
      </c>
    </row>
    <row r="19">
      <c r="A19" s="4" t="inlineStr">
        <is>
          <t>Revisions of previous estimates | MBbls</t>
        </is>
      </c>
      <c r="B19" s="6" t="n">
        <v>1422</v>
      </c>
      <c r="C19" s="6" t="n">
        <v>4817</v>
      </c>
      <c r="D19" s="6" t="n">
        <v>2490</v>
      </c>
    </row>
    <row r="20">
      <c r="A20" s="4" t="inlineStr">
        <is>
          <t>Purchases of minerals in place | MBbls</t>
        </is>
      </c>
      <c r="B20" s="4" t="inlineStr">
        <is>
          <t xml:space="preserve"> </t>
        </is>
      </c>
      <c r="C20" s="6" t="n">
        <v>272</v>
      </c>
      <c r="D20" s="4" t="inlineStr">
        <is>
          <t xml:space="preserve"> </t>
        </is>
      </c>
    </row>
    <row r="21">
      <c r="A21" s="4" t="inlineStr">
        <is>
          <t>Sales of minerals in place | MBbls</t>
        </is>
      </c>
      <c r="B21" s="4" t="inlineStr">
        <is>
          <t xml:space="preserve"> </t>
        </is>
      </c>
      <c r="C21" s="6" t="n">
        <v>-135</v>
      </c>
      <c r="D21" s="6" t="n">
        <v>-1262</v>
      </c>
    </row>
    <row r="22">
      <c r="A22" s="4" t="inlineStr">
        <is>
          <t>Extensions, discoveries and other additions | MBbls</t>
        </is>
      </c>
      <c r="B22" s="6" t="n">
        <v>2182</v>
      </c>
      <c r="C22" s="6" t="n">
        <v>1911</v>
      </c>
      <c r="D22" s="6" t="n">
        <v>1569</v>
      </c>
    </row>
    <row r="23">
      <c r="A23" s="4" t="inlineStr">
        <is>
          <t>Production | MBbls</t>
        </is>
      </c>
      <c r="B23" s="6" t="n">
        <v>-3591</v>
      </c>
      <c r="C23" s="6" t="n">
        <v>-3646</v>
      </c>
      <c r="D23" s="6" t="n">
        <v>-3895</v>
      </c>
    </row>
    <row r="24">
      <c r="A24" s="4" t="inlineStr">
        <is>
          <t>Balance at the End of the period | MBbls</t>
        </is>
      </c>
      <c r="B24" s="6" t="n">
        <v>19184</v>
      </c>
      <c r="C24" s="6" t="n">
        <v>19171</v>
      </c>
      <c r="D24" s="6" t="n">
        <v>15952</v>
      </c>
    </row>
    <row r="25">
      <c r="A25" s="4" t="inlineStr">
        <is>
          <t>Net Proved Developed Reserves | MBbls</t>
        </is>
      </c>
      <c r="B25" s="6" t="n">
        <v>19184</v>
      </c>
      <c r="C25" s="6" t="n">
        <v>19111</v>
      </c>
      <c r="D25" s="6" t="n">
        <v>15952</v>
      </c>
    </row>
    <row r="26">
      <c r="A26" s="4" t="inlineStr">
        <is>
          <t>Net Proved Undeveloped Reserves | MBbls</t>
        </is>
      </c>
      <c r="B26" s="6" t="n">
        <v>0</v>
      </c>
      <c r="C26" s="6" t="n">
        <v>60</v>
      </c>
      <c r="D26" s="6" t="n">
        <v>0</v>
      </c>
    </row>
    <row r="27">
      <c r="A27" s="4" t="inlineStr">
        <is>
          <t>Natural Gas Reserves</t>
        </is>
      </c>
      <c r="B27" s="4" t="inlineStr">
        <is>
          <t xml:space="preserve"> </t>
        </is>
      </c>
      <c r="C27" s="4" t="inlineStr">
        <is>
          <t xml:space="preserve"> </t>
        </is>
      </c>
      <c r="D27" s="4" t="inlineStr">
        <is>
          <t xml:space="preserve"> </t>
        </is>
      </c>
    </row>
    <row r="28">
      <c r="A28" s="3" t="inlineStr">
        <is>
          <t>Reserve Quantities [Line Items]</t>
        </is>
      </c>
      <c r="B28" s="4" t="inlineStr">
        <is>
          <t xml:space="preserve"> </t>
        </is>
      </c>
      <c r="C28" s="4" t="inlineStr">
        <is>
          <t xml:space="preserve"> </t>
        </is>
      </c>
      <c r="D28" s="4" t="inlineStr">
        <is>
          <t xml:space="preserve"> </t>
        </is>
      </c>
    </row>
    <row r="29">
      <c r="A29" s="4" t="inlineStr">
        <is>
          <t>Average sale price (in usd per share) | $ / MMBTU</t>
        </is>
      </c>
      <c r="B29" s="10" t="n">
        <v>6.36</v>
      </c>
      <c r="C29" s="10" t="n">
        <v>3.6</v>
      </c>
      <c r="D29" s="10" t="n">
        <v>1.99</v>
      </c>
    </row>
    <row r="30">
      <c r="A30" s="4" t="inlineStr">
        <is>
          <t>Average adjusted sale price | $ / Mcf</t>
        </is>
      </c>
      <c r="B30" s="10" t="n">
        <v>6.5</v>
      </c>
      <c r="C30" s="10" t="n">
        <v>3.37</v>
      </c>
      <c r="D30" s="10" t="n">
        <v>1.6</v>
      </c>
    </row>
    <row r="31">
      <c r="A31" s="3" t="inlineStr">
        <is>
          <t>Increase (Decrease) in Standardized Measure of Discounted Future Net Cash Flows Relating to Proved Oil and Gas Reserves [Roll Forward]</t>
        </is>
      </c>
      <c r="B31" s="4" t="inlineStr">
        <is>
          <t xml:space="preserve"> </t>
        </is>
      </c>
      <c r="C31" s="4" t="inlineStr">
        <is>
          <t xml:space="preserve"> </t>
        </is>
      </c>
      <c r="D31" s="4" t="inlineStr">
        <is>
          <t xml:space="preserve"> </t>
        </is>
      </c>
    </row>
    <row r="32">
      <c r="A32" s="4" t="inlineStr">
        <is>
          <t>Balance at the beginning of the period | MMcf</t>
        </is>
      </c>
      <c r="B32" s="6" t="n">
        <v>243917</v>
      </c>
      <c r="C32" s="6" t="n">
        <v>240211</v>
      </c>
      <c r="D32" s="6" t="n">
        <v>308958</v>
      </c>
    </row>
    <row r="33">
      <c r="A33" s="4" t="inlineStr">
        <is>
          <t>Revisions of previous estimates | MMcf</t>
        </is>
      </c>
      <c r="B33" s="6" t="n">
        <v>6455</v>
      </c>
      <c r="C33" s="6" t="n">
        <v>38537</v>
      </c>
      <c r="D33" s="6" t="n">
        <v>-22337</v>
      </c>
    </row>
    <row r="34">
      <c r="A34" s="4" t="inlineStr">
        <is>
          <t>Purchases of minerals in place | MMcf</t>
        </is>
      </c>
      <c r="B34" s="4" t="inlineStr">
        <is>
          <t xml:space="preserve"> </t>
        </is>
      </c>
      <c r="C34" s="6" t="n">
        <v>216</v>
      </c>
      <c r="D34" s="4" t="inlineStr">
        <is>
          <t xml:space="preserve"> </t>
        </is>
      </c>
    </row>
    <row r="35">
      <c r="A35" s="4" t="inlineStr">
        <is>
          <t>Sales of minerals in place | MMcf</t>
        </is>
      </c>
      <c r="B35" s="4" t="inlineStr">
        <is>
          <t xml:space="preserve"> </t>
        </is>
      </c>
      <c r="C35" s="6" t="n">
        <v>-6194</v>
      </c>
      <c r="D35" s="6" t="n">
        <v>-3132</v>
      </c>
    </row>
    <row r="36">
      <c r="A36" s="4" t="inlineStr">
        <is>
          <t>Extensions, discoveries and other additions | MMcf</t>
        </is>
      </c>
      <c r="B36" s="6" t="n">
        <v>78992</v>
      </c>
      <c r="C36" s="6" t="n">
        <v>32592</v>
      </c>
      <c r="D36" s="6" t="n">
        <v>24667</v>
      </c>
    </row>
    <row r="37">
      <c r="A37" s="4" t="inlineStr">
        <is>
          <t>Production | MMcf</t>
        </is>
      </c>
      <c r="B37" s="6" t="n">
        <v>-59778</v>
      </c>
      <c r="C37" s="6" t="n">
        <v>-61445</v>
      </c>
      <c r="D37" s="6" t="n">
        <v>-67945</v>
      </c>
    </row>
    <row r="38">
      <c r="A38" s="4" t="inlineStr">
        <is>
          <t>Balance at the End of the period | MMcf</t>
        </is>
      </c>
      <c r="B38" s="6" t="n">
        <v>269586</v>
      </c>
      <c r="C38" s="6" t="n">
        <v>243917</v>
      </c>
      <c r="D38" s="6" t="n">
        <v>240211</v>
      </c>
    </row>
    <row r="39">
      <c r="A39" s="4" t="inlineStr">
        <is>
          <t>Net Proved Developed Reserves | MMcf</t>
        </is>
      </c>
      <c r="B39" s="6" t="n">
        <v>236529</v>
      </c>
      <c r="C39" s="6" t="n">
        <v>224222</v>
      </c>
      <c r="D39" s="6" t="n">
        <v>230411</v>
      </c>
    </row>
    <row r="40">
      <c r="A40" s="4" t="inlineStr">
        <is>
          <t>Net Proved Undeveloped Reserves | MMcf</t>
        </is>
      </c>
      <c r="B40" s="6" t="n">
        <v>33057</v>
      </c>
      <c r="C40" s="6" t="n">
        <v>19695</v>
      </c>
      <c r="D40" s="6" t="n">
        <v>9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Natural Gas Disclosures - Standardized Measure of Discounted Future Net Cash Flows (Details) - USD ($) $ in Thousands</t>
        </is>
      </c>
      <c r="B1" s="2" t="inlineStr">
        <is>
          <t>Dec. 31, 2022</t>
        </is>
      </c>
      <c r="C1" s="2" t="inlineStr">
        <is>
          <t>Dec. 31, 2021</t>
        </is>
      </c>
      <c r="D1" s="2" t="inlineStr">
        <is>
          <t>Dec. 31, 2020</t>
        </is>
      </c>
      <c r="E1" s="2" t="inlineStr">
        <is>
          <t>Dec. 31, 2019</t>
        </is>
      </c>
    </row>
    <row r="2">
      <c r="A2" s="3" t="inlineStr">
        <is>
          <t>Oil and Gas Exploration and Production Industries Disclosur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3518494</v>
      </c>
      <c r="C3" s="5" t="n">
        <v>2033256</v>
      </c>
      <c r="D3" s="5" t="n">
        <v>965007</v>
      </c>
      <c r="E3" s="4" t="inlineStr">
        <is>
          <t xml:space="preserve"> </t>
        </is>
      </c>
    </row>
    <row r="4">
      <c r="A4" s="4" t="inlineStr">
        <is>
          <t>Future production costs</t>
        </is>
      </c>
      <c r="B4" s="6" t="n">
        <v>-339603</v>
      </c>
      <c r="C4" s="6" t="n">
        <v>-206785</v>
      </c>
      <c r="D4" s="6" t="n">
        <v>-99124</v>
      </c>
      <c r="E4" s="4" t="inlineStr">
        <is>
          <t xml:space="preserve"> </t>
        </is>
      </c>
    </row>
    <row r="5">
      <c r="A5" s="4" t="inlineStr">
        <is>
          <t>Future development costs</t>
        </is>
      </c>
      <c r="B5" s="6" t="n">
        <v>-49081</v>
      </c>
      <c r="C5" s="6" t="n">
        <v>-43500</v>
      </c>
      <c r="D5" s="6" t="n">
        <v>-59692</v>
      </c>
      <c r="E5" s="4" t="inlineStr">
        <is>
          <t xml:space="preserve"> </t>
        </is>
      </c>
    </row>
    <row r="6">
      <c r="A6" s="4" t="inlineStr">
        <is>
          <t>Future income tax expense</t>
        </is>
      </c>
      <c r="B6" s="6" t="n">
        <v>-10535</v>
      </c>
      <c r="C6" s="6" t="n">
        <v>-6322</v>
      </c>
      <c r="D6" s="6" t="n">
        <v>-3019</v>
      </c>
      <c r="E6" s="4" t="inlineStr">
        <is>
          <t xml:space="preserve"> </t>
        </is>
      </c>
    </row>
    <row r="7">
      <c r="A7" s="4" t="inlineStr">
        <is>
          <t>Future net cash flows (undiscounted)</t>
        </is>
      </c>
      <c r="B7" s="6" t="n">
        <v>3119275</v>
      </c>
      <c r="C7" s="6" t="n">
        <v>1776649</v>
      </c>
      <c r="D7" s="6" t="n">
        <v>803172</v>
      </c>
      <c r="E7" s="4" t="inlineStr">
        <is>
          <t xml:space="preserve"> </t>
        </is>
      </c>
    </row>
    <row r="8">
      <c r="A8" s="4" t="inlineStr">
        <is>
          <t>Annual discount 10% for estimated timing</t>
        </is>
      </c>
      <c r="B8" s="6" t="n">
        <v>-1454264</v>
      </c>
      <c r="C8" s="6" t="n">
        <v>-804527</v>
      </c>
      <c r="D8" s="6" t="n">
        <v>-309675</v>
      </c>
      <c r="E8" s="4" t="inlineStr">
        <is>
          <t xml:space="preserve"> </t>
        </is>
      </c>
    </row>
    <row r="9">
      <c r="A9" s="4" t="inlineStr">
        <is>
          <t>Standardized measure of discounted future net cash flows</t>
        </is>
      </c>
      <c r="B9" s="5" t="n">
        <v>1665011</v>
      </c>
      <c r="C9" s="5" t="n">
        <v>972122</v>
      </c>
      <c r="D9" s="5" t="n">
        <v>493497</v>
      </c>
      <c r="E9" s="5" t="n">
        <v>847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31" customWidth="1" min="5" max="5"/>
    <col width="79" customWidth="1" min="6" max="6"/>
  </cols>
  <sheetData>
    <row r="1">
      <c r="A1" s="1" t="inlineStr">
        <is>
          <t>CONSOLIDATED STATEMENTS OF EQUITY - USD ($) shares in Thousands, $ in Thousands</t>
        </is>
      </c>
      <c r="B1" s="2" t="inlineStr">
        <is>
          <t>Total</t>
        </is>
      </c>
      <c r="C1" s="2" t="inlineStr">
        <is>
          <t>Series B Cumulative Convertible Preferred Units</t>
        </is>
      </c>
      <c r="D1" s="2" t="inlineStr">
        <is>
          <t>Common units</t>
        </is>
      </c>
      <c r="E1" s="2" t="inlineStr">
        <is>
          <t>Partners' equity— common units</t>
        </is>
      </c>
      <c r="F1" s="2" t="inlineStr">
        <is>
          <t>Partners' equity— common units Series B Cumulative Convertible Preferred Units</t>
        </is>
      </c>
    </row>
    <row r="2">
      <c r="A2" s="4" t="inlineStr">
        <is>
          <t>Balance at the beginning of the period (in shares) at Dec. 31, 2019</t>
        </is>
      </c>
      <c r="B2" s="4" t="inlineStr">
        <is>
          <t xml:space="preserve"> </t>
        </is>
      </c>
      <c r="C2" s="4" t="inlineStr">
        <is>
          <t xml:space="preserve"> </t>
        </is>
      </c>
      <c r="D2" s="6" t="n">
        <v>205960</v>
      </c>
      <c r="E2" s="4" t="inlineStr">
        <is>
          <t xml:space="preserve"> </t>
        </is>
      </c>
      <c r="F2" s="4" t="inlineStr">
        <is>
          <t xml:space="preserve"> </t>
        </is>
      </c>
    </row>
    <row r="3">
      <c r="A3" s="4" t="inlineStr">
        <is>
          <t>Balance at the beginning of the period at Dec. 31, 2019</t>
        </is>
      </c>
      <c r="B3" s="5" t="n">
        <v>798443</v>
      </c>
      <c r="C3" s="4" t="inlineStr">
        <is>
          <t xml:space="preserve"> </t>
        </is>
      </c>
      <c r="D3" s="4" t="inlineStr">
        <is>
          <t xml:space="preserve"> </t>
        </is>
      </c>
      <c r="E3" s="5" t="n">
        <v>798443</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units (in shares)</t>
        </is>
      </c>
      <c r="B5" s="4" t="inlineStr">
        <is>
          <t xml:space="preserve"> </t>
        </is>
      </c>
      <c r="C5" s="4" t="inlineStr">
        <is>
          <t xml:space="preserve"> </t>
        </is>
      </c>
      <c r="D5" s="6" t="n">
        <v>-503</v>
      </c>
      <c r="E5" s="4" t="inlineStr">
        <is>
          <t xml:space="preserve"> </t>
        </is>
      </c>
      <c r="F5" s="4" t="inlineStr">
        <is>
          <t xml:space="preserve"> </t>
        </is>
      </c>
    </row>
    <row r="6">
      <c r="A6" s="4" t="inlineStr">
        <is>
          <t>Repurchases of common units</t>
        </is>
      </c>
      <c r="B6" s="6" t="n">
        <v>-5035</v>
      </c>
      <c r="C6" s="4" t="inlineStr">
        <is>
          <t xml:space="preserve"> </t>
        </is>
      </c>
      <c r="D6" s="4" t="inlineStr">
        <is>
          <t xml:space="preserve"> </t>
        </is>
      </c>
      <c r="E6" s="6" t="n">
        <v>-5035</v>
      </c>
      <c r="F6" s="4" t="inlineStr">
        <is>
          <t xml:space="preserve"> </t>
        </is>
      </c>
    </row>
    <row r="7">
      <c r="A7" s="4" t="inlineStr">
        <is>
          <t>Restricted units granted, net of forfeitures (in shares)</t>
        </is>
      </c>
      <c r="B7" s="4" t="inlineStr">
        <is>
          <t xml:space="preserve"> </t>
        </is>
      </c>
      <c r="C7" s="4" t="inlineStr">
        <is>
          <t xml:space="preserve"> </t>
        </is>
      </c>
      <c r="D7" s="6" t="n">
        <v>1292</v>
      </c>
      <c r="E7" s="4" t="inlineStr">
        <is>
          <t xml:space="preserve"> </t>
        </is>
      </c>
      <c r="F7" s="4" t="inlineStr">
        <is>
          <t xml:space="preserve"> </t>
        </is>
      </c>
    </row>
    <row r="8">
      <c r="A8" s="4" t="inlineStr">
        <is>
          <t>Equity-based compensation</t>
        </is>
      </c>
      <c r="B8" s="6" t="n">
        <v>7118</v>
      </c>
      <c r="C8" s="4" t="inlineStr">
        <is>
          <t xml:space="preserve"> </t>
        </is>
      </c>
      <c r="D8" s="4" t="inlineStr">
        <is>
          <t xml:space="preserve"> </t>
        </is>
      </c>
      <c r="E8" s="6" t="n">
        <v>7118</v>
      </c>
      <c r="F8" s="4" t="inlineStr">
        <is>
          <t xml:space="preserve"> </t>
        </is>
      </c>
    </row>
    <row r="9">
      <c r="A9" s="4" t="inlineStr">
        <is>
          <t>Distributions</t>
        </is>
      </c>
      <c r="B9" s="6" t="n">
        <v>-140343</v>
      </c>
      <c r="C9" s="4" t="inlineStr">
        <is>
          <t xml:space="preserve"> </t>
        </is>
      </c>
      <c r="D9" s="4" t="inlineStr">
        <is>
          <t xml:space="preserve"> </t>
        </is>
      </c>
      <c r="E9" s="6" t="n">
        <v>-140343</v>
      </c>
      <c r="F9" s="4" t="inlineStr">
        <is>
          <t xml:space="preserve"> </t>
        </is>
      </c>
    </row>
    <row r="10">
      <c r="A10" s="4" t="inlineStr">
        <is>
          <t>Charges to partners' equity for accrued distribution equivalent rights</t>
        </is>
      </c>
      <c r="B10" s="6" t="n">
        <v>-396</v>
      </c>
      <c r="C10" s="4" t="inlineStr">
        <is>
          <t xml:space="preserve"> </t>
        </is>
      </c>
      <c r="D10" s="4" t="inlineStr">
        <is>
          <t xml:space="preserve"> </t>
        </is>
      </c>
      <c r="E10" s="6" t="n">
        <v>-396</v>
      </c>
      <c r="F10" s="4" t="inlineStr">
        <is>
          <t xml:space="preserve"> </t>
        </is>
      </c>
    </row>
    <row r="11">
      <c r="A11" s="4" t="inlineStr">
        <is>
          <t>Distributions on Series B cumulative convertible preferred units</t>
        </is>
      </c>
      <c r="B11" s="4" t="inlineStr">
        <is>
          <t xml:space="preserve"> </t>
        </is>
      </c>
      <c r="C11" s="5" t="n">
        <v>-21000</v>
      </c>
      <c r="D11" s="4" t="inlineStr">
        <is>
          <t xml:space="preserve"> </t>
        </is>
      </c>
      <c r="E11" s="4" t="inlineStr">
        <is>
          <t xml:space="preserve"> </t>
        </is>
      </c>
      <c r="F11" s="5" t="n">
        <v>-21000</v>
      </c>
    </row>
    <row r="12">
      <c r="A12" s="4" t="inlineStr">
        <is>
          <t>Net income (loss)</t>
        </is>
      </c>
      <c r="B12" s="6" t="n">
        <v>121819</v>
      </c>
      <c r="C12" s="4" t="inlineStr">
        <is>
          <t xml:space="preserve"> </t>
        </is>
      </c>
      <c r="D12" s="4" t="inlineStr">
        <is>
          <t xml:space="preserve"> </t>
        </is>
      </c>
      <c r="E12" s="6" t="n">
        <v>121819</v>
      </c>
      <c r="F12" s="4" t="inlineStr">
        <is>
          <t xml:space="preserve"> </t>
        </is>
      </c>
    </row>
    <row r="13">
      <c r="A13" s="4" t="inlineStr">
        <is>
          <t>Balance at the end of the period (in shares) at Dec. 31, 2020</t>
        </is>
      </c>
      <c r="B13" s="4" t="inlineStr">
        <is>
          <t xml:space="preserve"> </t>
        </is>
      </c>
      <c r="C13" s="4" t="inlineStr">
        <is>
          <t xml:space="preserve"> </t>
        </is>
      </c>
      <c r="D13" s="6" t="n">
        <v>206749</v>
      </c>
      <c r="E13" s="4" t="inlineStr">
        <is>
          <t xml:space="preserve"> </t>
        </is>
      </c>
      <c r="F13" s="4" t="inlineStr">
        <is>
          <t xml:space="preserve"> </t>
        </is>
      </c>
    </row>
    <row r="14">
      <c r="A14" s="4" t="inlineStr">
        <is>
          <t>Balance at the end of the period at Dec. 31, 2020</t>
        </is>
      </c>
      <c r="B14" s="6" t="n">
        <v>760606</v>
      </c>
      <c r="C14" s="4" t="inlineStr">
        <is>
          <t xml:space="preserve"> </t>
        </is>
      </c>
      <c r="D14" s="4" t="inlineStr">
        <is>
          <t xml:space="preserve"> </t>
        </is>
      </c>
      <c r="E14" s="6" t="n">
        <v>760606</v>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units (in shares)</t>
        </is>
      </c>
      <c r="B16" s="4" t="inlineStr">
        <is>
          <t xml:space="preserve"> </t>
        </is>
      </c>
      <c r="C16" s="4" t="inlineStr">
        <is>
          <t xml:space="preserve"> </t>
        </is>
      </c>
      <c r="D16" s="6" t="n">
        <v>-223</v>
      </c>
      <c r="E16" s="4" t="inlineStr">
        <is>
          <t xml:space="preserve"> </t>
        </is>
      </c>
      <c r="F16" s="4" t="inlineStr">
        <is>
          <t xml:space="preserve"> </t>
        </is>
      </c>
    </row>
    <row r="17">
      <c r="A17" s="4" t="inlineStr">
        <is>
          <t>Repurchases of common units</t>
        </is>
      </c>
      <c r="B17" s="6" t="n">
        <v>-1957</v>
      </c>
      <c r="C17" s="4" t="inlineStr">
        <is>
          <t xml:space="preserve"> </t>
        </is>
      </c>
      <c r="D17" s="4" t="inlineStr">
        <is>
          <t xml:space="preserve"> </t>
        </is>
      </c>
      <c r="E17" s="6" t="n">
        <v>-1957</v>
      </c>
      <c r="F17" s="4" t="inlineStr">
        <is>
          <t xml:space="preserve"> </t>
        </is>
      </c>
    </row>
    <row r="18">
      <c r="A18" s="4" t="inlineStr">
        <is>
          <t>Issuance of common units for property acquisitions (in shares)</t>
        </is>
      </c>
      <c r="B18" s="4" t="inlineStr">
        <is>
          <t xml:space="preserve"> </t>
        </is>
      </c>
      <c r="C18" s="4" t="inlineStr">
        <is>
          <t xml:space="preserve"> </t>
        </is>
      </c>
      <c r="D18" s="6" t="n">
        <v>1087</v>
      </c>
      <c r="E18" s="4" t="inlineStr">
        <is>
          <t xml:space="preserve"> </t>
        </is>
      </c>
      <c r="F18" s="4" t="inlineStr">
        <is>
          <t xml:space="preserve"> </t>
        </is>
      </c>
    </row>
    <row r="19">
      <c r="A19" s="4" t="inlineStr">
        <is>
          <t>Issuance of common units for property acquisitions</t>
        </is>
      </c>
      <c r="B19" s="6" t="n">
        <v>10766</v>
      </c>
      <c r="C19" s="4" t="inlineStr">
        <is>
          <t xml:space="preserve"> </t>
        </is>
      </c>
      <c r="D19" s="4" t="inlineStr">
        <is>
          <t xml:space="preserve"> </t>
        </is>
      </c>
      <c r="E19" s="6" t="n">
        <v>10766</v>
      </c>
      <c r="F19" s="4" t="inlineStr">
        <is>
          <t xml:space="preserve"> </t>
        </is>
      </c>
    </row>
    <row r="20">
      <c r="A20" s="4" t="inlineStr">
        <is>
          <t>Restricted units granted, net of forfeitures (in shares)</t>
        </is>
      </c>
      <c r="B20" s="4" t="inlineStr">
        <is>
          <t xml:space="preserve"> </t>
        </is>
      </c>
      <c r="C20" s="4" t="inlineStr">
        <is>
          <t xml:space="preserve"> </t>
        </is>
      </c>
      <c r="D20" s="6" t="n">
        <v>1053</v>
      </c>
      <c r="E20" s="4" t="inlineStr">
        <is>
          <t xml:space="preserve"> </t>
        </is>
      </c>
      <c r="F20" s="4" t="inlineStr">
        <is>
          <t xml:space="preserve"> </t>
        </is>
      </c>
    </row>
    <row r="21">
      <c r="A21" s="4" t="inlineStr">
        <is>
          <t>Equity-based compensation</t>
        </is>
      </c>
      <c r="B21" s="6" t="n">
        <v>12932</v>
      </c>
      <c r="C21" s="4" t="inlineStr">
        <is>
          <t xml:space="preserve"> </t>
        </is>
      </c>
      <c r="D21" s="4" t="inlineStr">
        <is>
          <t xml:space="preserve"> </t>
        </is>
      </c>
      <c r="E21" s="6" t="n">
        <v>12932</v>
      </c>
      <c r="F21" s="4" t="inlineStr">
        <is>
          <t xml:space="preserve"> </t>
        </is>
      </c>
    </row>
    <row r="22">
      <c r="A22" s="4" t="inlineStr">
        <is>
          <t>Distributions</t>
        </is>
      </c>
      <c r="B22" s="6" t="n">
        <v>-176924</v>
      </c>
      <c r="C22" s="4" t="inlineStr">
        <is>
          <t xml:space="preserve"> </t>
        </is>
      </c>
      <c r="D22" s="4" t="inlineStr">
        <is>
          <t xml:space="preserve"> </t>
        </is>
      </c>
      <c r="E22" s="6" t="n">
        <v>-176924</v>
      </c>
      <c r="F22" s="4" t="inlineStr">
        <is>
          <t xml:space="preserve"> </t>
        </is>
      </c>
    </row>
    <row r="23">
      <c r="A23" s="4" t="inlineStr">
        <is>
          <t>Charges to partners' equity for accrued distribution equivalent rights</t>
        </is>
      </c>
      <c r="B23" s="6" t="n">
        <v>-1142</v>
      </c>
      <c r="C23" s="4" t="inlineStr">
        <is>
          <t xml:space="preserve"> </t>
        </is>
      </c>
      <c r="D23" s="4" t="inlineStr">
        <is>
          <t xml:space="preserve"> </t>
        </is>
      </c>
      <c r="E23" s="6" t="n">
        <v>-1142</v>
      </c>
      <c r="F23" s="4" t="inlineStr">
        <is>
          <t xml:space="preserve"> </t>
        </is>
      </c>
    </row>
    <row r="24">
      <c r="A24" s="4" t="inlineStr">
        <is>
          <t>Distributions on Series B cumulative convertible preferred units</t>
        </is>
      </c>
      <c r="B24" s="4" t="inlineStr">
        <is>
          <t xml:space="preserve"> </t>
        </is>
      </c>
      <c r="C24" s="6" t="n">
        <v>-21000</v>
      </c>
      <c r="D24" s="4" t="inlineStr">
        <is>
          <t xml:space="preserve"> </t>
        </is>
      </c>
      <c r="E24" s="4" t="inlineStr">
        <is>
          <t xml:space="preserve"> </t>
        </is>
      </c>
      <c r="F24" s="6" t="n">
        <v>-21000</v>
      </c>
    </row>
    <row r="25">
      <c r="A25" s="4" t="inlineStr">
        <is>
          <t>Net income (loss)</t>
        </is>
      </c>
      <c r="B25" s="6" t="n">
        <v>181987</v>
      </c>
      <c r="C25" s="4" t="inlineStr">
        <is>
          <t xml:space="preserve"> </t>
        </is>
      </c>
      <c r="D25" s="4" t="inlineStr">
        <is>
          <t xml:space="preserve"> </t>
        </is>
      </c>
      <c r="E25" s="6" t="n">
        <v>181987</v>
      </c>
      <c r="F25" s="4" t="inlineStr">
        <is>
          <t xml:space="preserve"> </t>
        </is>
      </c>
    </row>
    <row r="26">
      <c r="A26" s="4" t="inlineStr">
        <is>
          <t>Balance at the end of the period (in shares) at Dec. 31, 2021</t>
        </is>
      </c>
      <c r="B26" s="4" t="inlineStr">
        <is>
          <t xml:space="preserve"> </t>
        </is>
      </c>
      <c r="C26" s="4" t="inlineStr">
        <is>
          <t xml:space="preserve"> </t>
        </is>
      </c>
      <c r="D26" s="6" t="n">
        <v>208666</v>
      </c>
      <c r="E26" s="4" t="inlineStr">
        <is>
          <t xml:space="preserve"> </t>
        </is>
      </c>
      <c r="F26" s="4" t="inlineStr">
        <is>
          <t xml:space="preserve"> </t>
        </is>
      </c>
    </row>
    <row r="27">
      <c r="A27" s="4" t="inlineStr">
        <is>
          <t>Balance at the end of the period at Dec. 31, 2021</t>
        </is>
      </c>
      <c r="B27" s="6" t="n">
        <v>765268</v>
      </c>
      <c r="C27" s="4" t="inlineStr">
        <is>
          <t xml:space="preserve"> </t>
        </is>
      </c>
      <c r="D27" s="4" t="inlineStr">
        <is>
          <t xml:space="preserve"> </t>
        </is>
      </c>
      <c r="E27" s="6" t="n">
        <v>765268</v>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s of units (in shares)</t>
        </is>
      </c>
      <c r="B29" s="4" t="inlineStr">
        <is>
          <t xml:space="preserve"> </t>
        </is>
      </c>
      <c r="C29" s="4" t="inlineStr">
        <is>
          <t xml:space="preserve"> </t>
        </is>
      </c>
      <c r="D29" s="6" t="n">
        <v>-262</v>
      </c>
      <c r="E29" s="4" t="inlineStr">
        <is>
          <t xml:space="preserve"> </t>
        </is>
      </c>
      <c r="F29" s="4" t="inlineStr">
        <is>
          <t xml:space="preserve"> </t>
        </is>
      </c>
    </row>
    <row r="30">
      <c r="A30" s="4" t="inlineStr">
        <is>
          <t>Repurchases of common units</t>
        </is>
      </c>
      <c r="B30" s="6" t="n">
        <v>-2991</v>
      </c>
      <c r="C30" s="4" t="inlineStr">
        <is>
          <t xml:space="preserve"> </t>
        </is>
      </c>
      <c r="D30" s="4" t="inlineStr">
        <is>
          <t xml:space="preserve"> </t>
        </is>
      </c>
      <c r="E30" s="6" t="n">
        <v>-2991</v>
      </c>
      <c r="F30" s="4" t="inlineStr">
        <is>
          <t xml:space="preserve"> </t>
        </is>
      </c>
    </row>
    <row r="31">
      <c r="A31" s="4" t="inlineStr">
        <is>
          <t>Restricted units granted, net of forfeitures (in shares)</t>
        </is>
      </c>
      <c r="B31" s="4" t="inlineStr">
        <is>
          <t xml:space="preserve"> </t>
        </is>
      </c>
      <c r="C31" s="4" t="inlineStr">
        <is>
          <t xml:space="preserve"> </t>
        </is>
      </c>
      <c r="D31" s="6" t="n">
        <v>1003</v>
      </c>
      <c r="E31" s="4" t="inlineStr">
        <is>
          <t xml:space="preserve"> </t>
        </is>
      </c>
      <c r="F31" s="4" t="inlineStr">
        <is>
          <t xml:space="preserve"> </t>
        </is>
      </c>
    </row>
    <row r="32">
      <c r="A32" s="4" t="inlineStr">
        <is>
          <t>Equity-based compensation</t>
        </is>
      </c>
      <c r="B32" s="6" t="n">
        <v>18146</v>
      </c>
      <c r="C32" s="4" t="inlineStr">
        <is>
          <t xml:space="preserve"> </t>
        </is>
      </c>
      <c r="D32" s="4" t="inlineStr">
        <is>
          <t xml:space="preserve"> </t>
        </is>
      </c>
      <c r="E32" s="6" t="n">
        <v>18146</v>
      </c>
      <c r="F32" s="4" t="inlineStr">
        <is>
          <t xml:space="preserve"> </t>
        </is>
      </c>
    </row>
    <row r="33">
      <c r="A33" s="4" t="inlineStr">
        <is>
          <t>Distributions</t>
        </is>
      </c>
      <c r="B33" s="6" t="n">
        <v>-322403</v>
      </c>
      <c r="C33" s="4" t="inlineStr">
        <is>
          <t xml:space="preserve"> </t>
        </is>
      </c>
      <c r="D33" s="4" t="inlineStr">
        <is>
          <t xml:space="preserve"> </t>
        </is>
      </c>
      <c r="E33" s="6" t="n">
        <v>-322403</v>
      </c>
      <c r="F33" s="4" t="inlineStr">
        <is>
          <t xml:space="preserve"> </t>
        </is>
      </c>
    </row>
    <row r="34">
      <c r="A34" s="4" t="inlineStr">
        <is>
          <t>Charges to partners' equity for accrued distribution equivalent rights</t>
        </is>
      </c>
      <c r="B34" s="6" t="n">
        <v>-2049</v>
      </c>
      <c r="C34" s="4" t="inlineStr">
        <is>
          <t xml:space="preserve"> </t>
        </is>
      </c>
      <c r="D34" s="4" t="inlineStr">
        <is>
          <t xml:space="preserve"> </t>
        </is>
      </c>
      <c r="E34" s="6" t="n">
        <v>-2049</v>
      </c>
      <c r="F34" s="4" t="inlineStr">
        <is>
          <t xml:space="preserve"> </t>
        </is>
      </c>
    </row>
    <row r="35">
      <c r="A35" s="4" t="inlineStr">
        <is>
          <t>Distributions on Series B cumulative convertible preferred units</t>
        </is>
      </c>
      <c r="B35" s="4" t="inlineStr">
        <is>
          <t xml:space="preserve"> </t>
        </is>
      </c>
      <c r="C35" s="5" t="n">
        <v>-21000</v>
      </c>
      <c r="D35" s="4" t="inlineStr">
        <is>
          <t xml:space="preserve"> </t>
        </is>
      </c>
      <c r="E35" s="4" t="inlineStr">
        <is>
          <t xml:space="preserve"> </t>
        </is>
      </c>
      <c r="F35" s="5" t="n">
        <v>-21000</v>
      </c>
    </row>
    <row r="36">
      <c r="A36" s="4" t="inlineStr">
        <is>
          <t>Net income (loss)</t>
        </is>
      </c>
      <c r="B36" s="6" t="n">
        <v>476480</v>
      </c>
      <c r="C36" s="4" t="inlineStr">
        <is>
          <t xml:space="preserve"> </t>
        </is>
      </c>
      <c r="D36" s="4" t="inlineStr">
        <is>
          <t xml:space="preserve"> </t>
        </is>
      </c>
      <c r="E36" s="6" t="n">
        <v>476480</v>
      </c>
      <c r="F36" s="4" t="inlineStr">
        <is>
          <t xml:space="preserve"> </t>
        </is>
      </c>
    </row>
    <row r="37">
      <c r="A37" s="4" t="inlineStr">
        <is>
          <t>Balance at the end of the period (in shares) at Dec. 31, 2022</t>
        </is>
      </c>
      <c r="B37" s="4" t="inlineStr">
        <is>
          <t xml:space="preserve"> </t>
        </is>
      </c>
      <c r="C37" s="4" t="inlineStr">
        <is>
          <t xml:space="preserve"> </t>
        </is>
      </c>
      <c r="D37" s="6" t="n">
        <v>209407</v>
      </c>
      <c r="E37" s="4" t="inlineStr">
        <is>
          <t xml:space="preserve"> </t>
        </is>
      </c>
      <c r="F37" s="4" t="inlineStr">
        <is>
          <t xml:space="preserve"> </t>
        </is>
      </c>
    </row>
    <row r="38">
      <c r="A38" s="4" t="inlineStr">
        <is>
          <t>Balance at the end of the period at Dec. 31, 2022</t>
        </is>
      </c>
      <c r="B38" s="5" t="n">
        <v>911451</v>
      </c>
      <c r="C38" s="4" t="inlineStr">
        <is>
          <t xml:space="preserve"> </t>
        </is>
      </c>
      <c r="D38" s="4" t="inlineStr">
        <is>
          <t xml:space="preserve"> </t>
        </is>
      </c>
      <c r="E38" s="5" t="n">
        <v>911451</v>
      </c>
      <c r="F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 Schedule of Changes in Standardized Measure of Discounted Future Net Cash Flows (Details)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beginning of year</t>
        </is>
      </c>
      <c r="B4" s="5" t="n">
        <v>972122</v>
      </c>
      <c r="C4" s="5" t="n">
        <v>493497</v>
      </c>
      <c r="D4" s="5" t="n">
        <v>847894</v>
      </c>
    </row>
    <row r="5">
      <c r="A5" s="4" t="inlineStr">
        <is>
          <t>Sales, net of production costs</t>
        </is>
      </c>
      <c r="B5" s="6" t="n">
        <v>-692629</v>
      </c>
      <c r="C5" s="6" t="n">
        <v>-428577</v>
      </c>
      <c r="D5" s="6" t="n">
        <v>-230062</v>
      </c>
    </row>
    <row r="6">
      <c r="A6" s="4" t="inlineStr">
        <is>
          <t>Net changes in prices and production costs related to future production</t>
        </is>
      </c>
      <c r="B6" s="6" t="n">
        <v>773189</v>
      </c>
      <c r="C6" s="6" t="n">
        <v>537659</v>
      </c>
      <c r="D6" s="6" t="n">
        <v>-242634</v>
      </c>
    </row>
    <row r="7">
      <c r="A7" s="4" t="inlineStr">
        <is>
          <t>Extensions, discoveries and improved recovery, net of future production and development costs</t>
        </is>
      </c>
      <c r="B7" s="6" t="n">
        <v>476342</v>
      </c>
      <c r="C7" s="6" t="n">
        <v>148732</v>
      </c>
      <c r="D7" s="6" t="n">
        <v>65903</v>
      </c>
    </row>
    <row r="8">
      <c r="A8" s="4" t="inlineStr">
        <is>
          <t>Previously estimated development costs incurred during the period</t>
        </is>
      </c>
      <c r="B8" s="6" t="n">
        <v>854</v>
      </c>
      <c r="C8" s="6" t="n">
        <v>245</v>
      </c>
      <c r="D8" s="6" t="n">
        <v>0</v>
      </c>
    </row>
    <row r="9">
      <c r="A9" s="4" t="inlineStr">
        <is>
          <t>Revisions of estimated future development costs</t>
        </is>
      </c>
      <c r="B9" s="6" t="n">
        <v>-1986</v>
      </c>
      <c r="C9" s="6" t="n">
        <v>2254</v>
      </c>
      <c r="D9" s="6" t="n">
        <v>-1530</v>
      </c>
    </row>
    <row r="10">
      <c r="A10" s="4" t="inlineStr">
        <is>
          <t>Revisions of previous quantity estimates, net of related costs</t>
        </is>
      </c>
      <c r="B10" s="6" t="n">
        <v>68270</v>
      </c>
      <c r="C10" s="6" t="n">
        <v>210039</v>
      </c>
      <c r="D10" s="6" t="n">
        <v>-24195</v>
      </c>
    </row>
    <row r="11">
      <c r="A11" s="4" t="inlineStr">
        <is>
          <t>Accretion of discount</t>
        </is>
      </c>
      <c r="B11" s="6" t="n">
        <v>97553</v>
      </c>
      <c r="C11" s="6" t="n">
        <v>49530</v>
      </c>
      <c r="D11" s="6" t="n">
        <v>85109</v>
      </c>
    </row>
    <row r="12">
      <c r="A12" s="4" t="inlineStr">
        <is>
          <t>Purchases of reserves in place, less related costs</t>
        </is>
      </c>
      <c r="B12" s="6" t="n">
        <v>0</v>
      </c>
      <c r="C12" s="6" t="n">
        <v>9254</v>
      </c>
      <c r="D12" s="6" t="n">
        <v>0</v>
      </c>
    </row>
    <row r="13">
      <c r="A13" s="4" t="inlineStr">
        <is>
          <t>Sales of reserves in place</t>
        </is>
      </c>
      <c r="B13" s="6" t="n">
        <v>0</v>
      </c>
      <c r="C13" s="6" t="n">
        <v>-1037</v>
      </c>
      <c r="D13" s="6" t="n">
        <v>-26795</v>
      </c>
    </row>
    <row r="14">
      <c r="A14" s="4" t="inlineStr">
        <is>
          <t>Changes in timing and other</t>
        </is>
      </c>
      <c r="B14" s="6" t="n">
        <v>-28704</v>
      </c>
      <c r="C14" s="6" t="n">
        <v>-49474</v>
      </c>
      <c r="D14" s="6" t="n">
        <v>19807</v>
      </c>
    </row>
    <row r="15">
      <c r="A15" s="4" t="inlineStr">
        <is>
          <t>Net increase (decrease) in standardized measures</t>
        </is>
      </c>
      <c r="B15" s="6" t="n">
        <v>692889</v>
      </c>
      <c r="C15" s="6" t="n">
        <v>478625</v>
      </c>
      <c r="D15" s="6" t="n">
        <v>-354397</v>
      </c>
    </row>
    <row r="16">
      <c r="A16" s="4" t="inlineStr">
        <is>
          <t>Standardized measure, end of year</t>
        </is>
      </c>
      <c r="B16" s="5" t="n">
        <v>1665011</v>
      </c>
      <c r="C16" s="5" t="n">
        <v>972122</v>
      </c>
      <c r="D16" s="5" t="n">
        <v>4934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76480</v>
      </c>
      <c r="C4" s="5" t="n">
        <v>181987</v>
      </c>
      <c r="D4" s="5" t="n">
        <v>12181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47804</v>
      </c>
      <c r="C6" s="6" t="n">
        <v>61019</v>
      </c>
      <c r="D6" s="6" t="n">
        <v>82018</v>
      </c>
    </row>
    <row r="7">
      <c r="A7" s="4" t="inlineStr">
        <is>
          <t>Impairment of oil and natural gas properties</t>
        </is>
      </c>
      <c r="B7" s="6" t="n">
        <v>0</v>
      </c>
      <c r="C7" s="6" t="n">
        <v>0</v>
      </c>
      <c r="D7" s="6" t="n">
        <v>51031</v>
      </c>
    </row>
    <row r="8">
      <c r="A8" s="4" t="inlineStr">
        <is>
          <t>Accretion of asset retirement obligations</t>
        </is>
      </c>
      <c r="B8" s="6" t="n">
        <v>861</v>
      </c>
      <c r="C8" s="6" t="n">
        <v>1073</v>
      </c>
      <c r="D8" s="6" t="n">
        <v>1131</v>
      </c>
    </row>
    <row r="9">
      <c r="A9" s="4" t="inlineStr">
        <is>
          <t>Amortization of deferred charges</t>
        </is>
      </c>
      <c r="B9" s="6" t="n">
        <v>1954</v>
      </c>
      <c r="C9" s="6" t="n">
        <v>1579</v>
      </c>
      <c r="D9" s="6" t="n">
        <v>1044</v>
      </c>
    </row>
    <row r="10">
      <c r="A10" s="4" t="inlineStr">
        <is>
          <t>(Gain) loss on commodity derivative instruments</t>
        </is>
      </c>
      <c r="B10" s="6" t="n">
        <v>120680</v>
      </c>
      <c r="C10" s="6" t="n">
        <v>146474</v>
      </c>
      <c r="D10" s="6" t="n">
        <v>-46111</v>
      </c>
    </row>
    <row r="11">
      <c r="A11" s="4" t="inlineStr">
        <is>
          <t>Net cash (paid) received on settlement of commodity derivative instruments</t>
        </is>
      </c>
      <c r="B11" s="6" t="n">
        <v>-203166</v>
      </c>
      <c r="C11" s="6" t="n">
        <v>-112946</v>
      </c>
      <c r="D11" s="6" t="n">
        <v>81349</v>
      </c>
    </row>
    <row r="12">
      <c r="A12" s="4" t="inlineStr">
        <is>
          <t>Equity-based compensation</t>
        </is>
      </c>
      <c r="B12" s="6" t="n">
        <v>17388</v>
      </c>
      <c r="C12" s="6" t="n">
        <v>12218</v>
      </c>
      <c r="D12" s="6" t="n">
        <v>3727</v>
      </c>
    </row>
    <row r="13">
      <c r="A13" s="4" t="inlineStr">
        <is>
          <t>Exploratory dry hole expense</t>
        </is>
      </c>
      <c r="B13" s="6" t="n">
        <v>0</v>
      </c>
      <c r="C13" s="6" t="n">
        <v>1048</v>
      </c>
      <c r="D13" s="6" t="n">
        <v>0</v>
      </c>
    </row>
    <row r="14">
      <c r="A14" s="4" t="inlineStr">
        <is>
          <t>(Gain) loss on sale of assets, net</t>
        </is>
      </c>
      <c r="B14" s="6" t="n">
        <v>-17</v>
      </c>
      <c r="C14" s="6" t="n">
        <v>-2850</v>
      </c>
      <c r="D14" s="6" t="n">
        <v>-2404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9513</v>
      </c>
      <c r="C16" s="6" t="n">
        <v>-34856</v>
      </c>
      <c r="D16" s="6" t="n">
        <v>16494</v>
      </c>
    </row>
    <row r="17">
      <c r="A17" s="4" t="inlineStr">
        <is>
          <t>Prepaid expenses and other current assets</t>
        </is>
      </c>
      <c r="B17" s="6" t="n">
        <v>51</v>
      </c>
      <c r="C17" s="6" t="n">
        <v>-289</v>
      </c>
      <c r="D17" s="6" t="n">
        <v>-500</v>
      </c>
    </row>
    <row r="18">
      <c r="A18" s="4" t="inlineStr">
        <is>
          <t>Accounts payable, accrued liabilities, and other</t>
        </is>
      </c>
      <c r="B18" s="6" t="n">
        <v>3012</v>
      </c>
      <c r="C18" s="6" t="n">
        <v>2652</v>
      </c>
      <c r="D18" s="6" t="n">
        <v>-5929</v>
      </c>
    </row>
    <row r="19">
      <c r="A19" s="4" t="inlineStr">
        <is>
          <t>Settlement of asset retirement obligations</t>
        </is>
      </c>
      <c r="B19" s="6" t="n">
        <v>-551</v>
      </c>
      <c r="C19" s="6" t="n">
        <v>-229</v>
      </c>
      <c r="D19" s="6" t="n">
        <v>-219</v>
      </c>
    </row>
    <row r="20">
      <c r="A20" s="4" t="inlineStr">
        <is>
          <t>NET CASH PROVIDED BY OPERATING ACTIVITIES</t>
        </is>
      </c>
      <c r="B20" s="6" t="n">
        <v>424983</v>
      </c>
      <c r="C20" s="6" t="n">
        <v>256880</v>
      </c>
      <c r="D20" s="6" t="n">
        <v>281809</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oil and natural gas properties</t>
        </is>
      </c>
      <c r="B22" s="6" t="n">
        <v>-149</v>
      </c>
      <c r="C22" s="6" t="n">
        <v>-10043</v>
      </c>
      <c r="D22" s="6" t="n">
        <v>-28</v>
      </c>
    </row>
    <row r="23">
      <c r="A23" s="4" t="inlineStr">
        <is>
          <t>Additions to oil and natural gas properties</t>
        </is>
      </c>
      <c r="B23" s="6" t="n">
        <v>-11894</v>
      </c>
      <c r="C23" s="6" t="n">
        <v>-4066</v>
      </c>
      <c r="D23" s="6" t="n">
        <v>-3969</v>
      </c>
    </row>
    <row r="24">
      <c r="A24" s="4" t="inlineStr">
        <is>
          <t>Additions to oil and natural gas properties leasehold costs</t>
        </is>
      </c>
      <c r="B24" s="6" t="n">
        <v>-32</v>
      </c>
      <c r="C24" s="6" t="n">
        <v>-98</v>
      </c>
      <c r="D24" s="6" t="n">
        <v>-798</v>
      </c>
    </row>
    <row r="25">
      <c r="A25" s="4" t="inlineStr">
        <is>
          <t>Purchases of other property and equipment</t>
        </is>
      </c>
      <c r="B25" s="6" t="n">
        <v>-488</v>
      </c>
      <c r="C25" s="6" t="n">
        <v>-428</v>
      </c>
      <c r="D25" s="6" t="n">
        <v>-21</v>
      </c>
    </row>
    <row r="26">
      <c r="A26" s="4" t="inlineStr">
        <is>
          <t>Proceeds from the sale of oil and natural gas properties</t>
        </is>
      </c>
      <c r="B26" s="6" t="n">
        <v>17</v>
      </c>
      <c r="C26" s="6" t="n">
        <v>318</v>
      </c>
      <c r="D26" s="6" t="n">
        <v>151864</v>
      </c>
    </row>
    <row r="27">
      <c r="A27" s="4" t="inlineStr">
        <is>
          <t>Proceeds from farmouts of oil and natural gas properties</t>
        </is>
      </c>
      <c r="B27" s="6" t="n">
        <v>11331</v>
      </c>
      <c r="C27" s="6" t="n">
        <v>0</v>
      </c>
      <c r="D27" s="6" t="n">
        <v>4198</v>
      </c>
    </row>
    <row r="28">
      <c r="A28" s="4" t="inlineStr">
        <is>
          <t>NET CASH PROVIDED BY (USED IN) INVESTING ACTIVITIES</t>
        </is>
      </c>
      <c r="B28" s="6" t="n">
        <v>-1215</v>
      </c>
      <c r="C28" s="6" t="n">
        <v>-14317</v>
      </c>
      <c r="D28" s="6" t="n">
        <v>151246</v>
      </c>
    </row>
    <row r="29">
      <c r="A29" s="3" t="inlineStr">
        <is>
          <t>CASH FLOWS FROM FINANCING ACTIVITIES</t>
        </is>
      </c>
      <c r="B29" s="4" t="inlineStr">
        <is>
          <t xml:space="preserve"> </t>
        </is>
      </c>
      <c r="C29" s="4" t="inlineStr">
        <is>
          <t xml:space="preserve"> </t>
        </is>
      </c>
      <c r="D29" s="4" t="inlineStr">
        <is>
          <t xml:space="preserve"> </t>
        </is>
      </c>
    </row>
    <row r="30">
      <c r="A30" s="4" t="inlineStr">
        <is>
          <t>Repurchases of common and subordinated units</t>
        </is>
      </c>
      <c r="B30" s="6" t="n">
        <v>-2991</v>
      </c>
      <c r="C30" s="6" t="n">
        <v>-1957</v>
      </c>
      <c r="D30" s="6" t="n">
        <v>-5035</v>
      </c>
    </row>
    <row r="31">
      <c r="A31" s="4" t="inlineStr">
        <is>
          <t>Borrowings under credit facility</t>
        </is>
      </c>
      <c r="B31" s="6" t="n">
        <v>339000</v>
      </c>
      <c r="C31" s="6" t="n">
        <v>212000</v>
      </c>
      <c r="D31" s="6" t="n">
        <v>160000</v>
      </c>
    </row>
    <row r="32">
      <c r="A32" s="4" t="inlineStr">
        <is>
          <t>Repayments under credit facility</t>
        </is>
      </c>
      <c r="B32" s="6" t="n">
        <v>-418000</v>
      </c>
      <c r="C32" s="6" t="n">
        <v>-244000</v>
      </c>
      <c r="D32" s="6" t="n">
        <v>-433000</v>
      </c>
    </row>
    <row r="33">
      <c r="A33" s="4" t="inlineStr">
        <is>
          <t>Debt issuance costs and other</t>
        </is>
      </c>
      <c r="B33" s="6" t="n">
        <v>-2943</v>
      </c>
      <c r="C33" s="6" t="n">
        <v>-3602</v>
      </c>
      <c r="D33" s="6" t="n">
        <v>0</v>
      </c>
    </row>
    <row r="34">
      <c r="A34" s="4" t="inlineStr">
        <is>
          <t>NET CASH (USED IN) PROVIDED BY FINANCING ACTIVITIES</t>
        </is>
      </c>
      <c r="B34" s="6" t="n">
        <v>-428337</v>
      </c>
      <c r="C34" s="6" t="n">
        <v>-235483</v>
      </c>
      <c r="D34" s="6" t="n">
        <v>-439378</v>
      </c>
    </row>
    <row r="35">
      <c r="A35" s="4" t="inlineStr">
        <is>
          <t>NET CHANGE IN CASH AND CASH EQUIVALENTS</t>
        </is>
      </c>
      <c r="B35" s="6" t="n">
        <v>-4569</v>
      </c>
      <c r="C35" s="6" t="n">
        <v>7080</v>
      </c>
      <c r="D35" s="6" t="n">
        <v>-6323</v>
      </c>
    </row>
    <row r="36">
      <c r="A36" s="4" t="inlineStr">
        <is>
          <t>Cash and cash equivalents — beginning of the year</t>
        </is>
      </c>
      <c r="B36" s="6" t="n">
        <v>8876</v>
      </c>
      <c r="C36" s="6" t="n">
        <v>1796</v>
      </c>
      <c r="D36" s="6" t="n">
        <v>8119</v>
      </c>
    </row>
    <row r="37">
      <c r="A37" s="4" t="inlineStr">
        <is>
          <t>Cash and cash equivalents — end of the year</t>
        </is>
      </c>
      <c r="B37" s="6" t="n">
        <v>4307</v>
      </c>
      <c r="C37" s="6" t="n">
        <v>8876</v>
      </c>
      <c r="D37" s="6" t="n">
        <v>1796</v>
      </c>
    </row>
    <row r="38">
      <c r="A38" s="3" t="inlineStr">
        <is>
          <t>SUPPLEMENTAL DISCLOSURE</t>
        </is>
      </c>
      <c r="B38" s="4" t="inlineStr">
        <is>
          <t xml:space="preserve"> </t>
        </is>
      </c>
      <c r="C38" s="4" t="inlineStr">
        <is>
          <t xml:space="preserve"> </t>
        </is>
      </c>
      <c r="D38" s="4" t="inlineStr">
        <is>
          <t xml:space="preserve"> </t>
        </is>
      </c>
    </row>
    <row r="39">
      <c r="A39" s="4" t="inlineStr">
        <is>
          <t>Interest paid</t>
        </is>
      </c>
      <c r="B39" s="6" t="n">
        <v>4332</v>
      </c>
      <c r="C39" s="6" t="n">
        <v>4035</v>
      </c>
      <c r="D39" s="6" t="n">
        <v>9449</v>
      </c>
    </row>
    <row r="40">
      <c r="A40" s="4" t="inlineStr">
        <is>
          <t>Common and Subordinated Units</t>
        </is>
      </c>
      <c r="B40" s="4" t="inlineStr">
        <is>
          <t xml:space="preserve"> </t>
        </is>
      </c>
      <c r="C40" s="4" t="inlineStr">
        <is>
          <t xml:space="preserve"> </t>
        </is>
      </c>
      <c r="D40" s="4" t="inlineStr">
        <is>
          <t xml:space="preserve"> </t>
        </is>
      </c>
    </row>
    <row r="41">
      <c r="A41" s="3" t="inlineStr">
        <is>
          <t>CASH FLOWS FROM FINANCING ACTIVITIES</t>
        </is>
      </c>
      <c r="B41" s="4" t="inlineStr">
        <is>
          <t xml:space="preserve"> </t>
        </is>
      </c>
      <c r="C41" s="4" t="inlineStr">
        <is>
          <t xml:space="preserve"> </t>
        </is>
      </c>
      <c r="D41" s="4" t="inlineStr">
        <is>
          <t xml:space="preserve"> </t>
        </is>
      </c>
    </row>
    <row r="42">
      <c r="A42" s="4" t="inlineStr">
        <is>
          <t>Distributions to unitholders</t>
        </is>
      </c>
      <c r="B42" s="6" t="n">
        <v>-322403</v>
      </c>
      <c r="C42" s="6" t="n">
        <v>-176924</v>
      </c>
      <c r="D42" s="6" t="n">
        <v>-140343</v>
      </c>
    </row>
    <row r="43">
      <c r="A43" s="4" t="inlineStr">
        <is>
          <t>Preferred Units</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Distributions to unitholders</t>
        </is>
      </c>
      <c r="B45" s="5" t="n">
        <v>-21000</v>
      </c>
      <c r="C45" s="5" t="n">
        <v>-21000</v>
      </c>
      <c r="D45" s="5" t="n">
        <v>-2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U.S."), including all of the major onshore producing basins. The Partnership also owns non-operated working interests in certain oil and natural gas properties. The Partnership's common units trade on the New York Stock Exchange under the symbol "BSM." Basis of Presentation The accompanying audited consolidated financial statements of the Partnership have been prepared in accordance with generally accepted accounting principles (“GAAP”) in the U.S. and pursuant to the rules and regulations of the U.S. Securities and Exchange Commission ("SEC").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3:10:34Z</dcterms:created>
  <dcterms:modified xmlns:dcterms="http://purl.org/dc/terms/" xmlns:xsi="http://www.w3.org/2001/XMLSchema-instance" xsi:type="dcterms:W3CDTF">2023-02-22T23:10:34Z</dcterms:modified>
</cp:coreProperties>
</file>